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orward Contract Receivable" sheetId="12" state="visible" r:id="rId12"/>
    <sheet xmlns:r="http://schemas.openxmlformats.org/officeDocument/2006/relationships" name="Property and Equipment, net" sheetId="13" state="visible" r:id="rId13"/>
    <sheet xmlns:r="http://schemas.openxmlformats.org/officeDocument/2006/relationships" name="Goodwill and Intangibl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mployee Compensation"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Loss) Earnings Per Share"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Forward Contract Receivable (Ta" sheetId="26" state="visible" r:id="rId26"/>
    <sheet xmlns:r="http://schemas.openxmlformats.org/officeDocument/2006/relationships" name="Property and Equipment, net (Ta" sheetId="27" state="visible" r:id="rId27"/>
    <sheet xmlns:r="http://schemas.openxmlformats.org/officeDocument/2006/relationships" name="Goodwill and Intangibles (Table" sheetId="28" state="visible" r:id="rId28"/>
    <sheet xmlns:r="http://schemas.openxmlformats.org/officeDocument/2006/relationships" name="Long-Term Debt (Tables)" sheetId="29" state="visible" r:id="rId29"/>
    <sheet xmlns:r="http://schemas.openxmlformats.org/officeDocument/2006/relationships" name="Employee Compensation (Tables)" sheetId="30" state="visible" r:id="rId30"/>
    <sheet xmlns:r="http://schemas.openxmlformats.org/officeDocument/2006/relationships" name="(Loss) Earnings Per Share (Tabl" sheetId="31" state="visible" r:id="rId31"/>
    <sheet xmlns:r="http://schemas.openxmlformats.org/officeDocument/2006/relationships" name="Description of Business and O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 Summary of Breakdown " sheetId="35" state="visible" r:id="rId35"/>
    <sheet xmlns:r="http://schemas.openxmlformats.org/officeDocument/2006/relationships" name="Revenue - Summary of Breakdow_2" sheetId="36" state="visible" r:id="rId36"/>
    <sheet xmlns:r="http://schemas.openxmlformats.org/officeDocument/2006/relationships" name="Revenue - Additional Informatio" sheetId="37" state="visible" r:id="rId37"/>
    <sheet xmlns:r="http://schemas.openxmlformats.org/officeDocument/2006/relationships" name="Forward Contract Receivable - S" sheetId="38" state="visible" r:id="rId38"/>
    <sheet xmlns:r="http://schemas.openxmlformats.org/officeDocument/2006/relationships" name="Forward Contract Receivable - A" sheetId="39" state="visible" r:id="rId39"/>
    <sheet xmlns:r="http://schemas.openxmlformats.org/officeDocument/2006/relationships" name="Property and Equipment, net - S" sheetId="40" state="visible" r:id="rId40"/>
    <sheet xmlns:r="http://schemas.openxmlformats.org/officeDocument/2006/relationships" name="Property and Equipment, net -_2" sheetId="41" state="visible" r:id="rId41"/>
    <sheet xmlns:r="http://schemas.openxmlformats.org/officeDocument/2006/relationships" name="Goodwill and Intangibles - Summ" sheetId="42" state="visible" r:id="rId42"/>
    <sheet xmlns:r="http://schemas.openxmlformats.org/officeDocument/2006/relationships" name="Goodwill and Intangibles - Addi" sheetId="43" state="visible" r:id="rId43"/>
    <sheet xmlns:r="http://schemas.openxmlformats.org/officeDocument/2006/relationships" name="Long-Term Debt - Summary of cur" sheetId="44" state="visible" r:id="rId44"/>
    <sheet xmlns:r="http://schemas.openxmlformats.org/officeDocument/2006/relationships" name="Long-Term Debt -  Additional In" sheetId="45" state="visible" r:id="rId45"/>
    <sheet xmlns:r="http://schemas.openxmlformats.org/officeDocument/2006/relationships" name="Commitments and Contingencies -" sheetId="46" state="visible" r:id="rId46"/>
    <sheet xmlns:r="http://schemas.openxmlformats.org/officeDocument/2006/relationships" name="Employee Compensation - Summary" sheetId="47" state="visible" r:id="rId47"/>
    <sheet xmlns:r="http://schemas.openxmlformats.org/officeDocument/2006/relationships" name="Employee Compensation - Share B" sheetId="48" state="visible" r:id="rId48"/>
    <sheet xmlns:r="http://schemas.openxmlformats.org/officeDocument/2006/relationships" name="Employee Compensation - Additio" sheetId="49" state="visible" r:id="rId49"/>
    <sheet xmlns:r="http://schemas.openxmlformats.org/officeDocument/2006/relationships" name="Income Taxes - Additional Infor" sheetId="50" state="visible" r:id="rId50"/>
    <sheet xmlns:r="http://schemas.openxmlformats.org/officeDocument/2006/relationships" name="Shareholders' Equity - Addition" sheetId="51" state="visible" r:id="rId51"/>
    <sheet xmlns:r="http://schemas.openxmlformats.org/officeDocument/2006/relationships" name="(Loss) Earnings Per Share - Sch" sheetId="52" state="visible" r:id="rId52"/>
    <sheet xmlns:r="http://schemas.openxmlformats.org/officeDocument/2006/relationships" name="(Loss) Earnings Per Share - Add" sheetId="53" state="visible" r:id="rId53"/>
    <sheet xmlns:r="http://schemas.openxmlformats.org/officeDocument/2006/relationships" name="Related Party  - Additional inf"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TaskUs, Inc.</t>
        </is>
      </c>
    </row>
    <row r="7">
      <c r="A7" s="4" t="inlineStr">
        <is>
          <t>Entity Central Index Key</t>
        </is>
      </c>
      <c r="B7" s="4" t="inlineStr">
        <is>
          <t>0001829864</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No</t>
        </is>
      </c>
    </row>
    <row r="16">
      <c r="A16" s="4" t="inlineStr">
        <is>
          <t>Entity Incorporation, State or Country Code</t>
        </is>
      </c>
      <c r="B16" s="4" t="inlineStr">
        <is>
          <t>DE</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Tax Identification Number</t>
        </is>
      </c>
      <c r="B22" s="4" t="inlineStr">
        <is>
          <t>83-1586636</t>
        </is>
      </c>
    </row>
    <row r="23">
      <c r="A23" s="4" t="inlineStr">
        <is>
          <t>Entity Address, City or Town</t>
        </is>
      </c>
      <c r="B23" s="4" t="inlineStr">
        <is>
          <t>New Braunfels</t>
        </is>
      </c>
    </row>
    <row r="24">
      <c r="A24" s="4" t="inlineStr">
        <is>
          <t>Entity Address, Address Line One</t>
        </is>
      </c>
      <c r="B24" s="4" t="inlineStr">
        <is>
          <t>1650 Independence Drive,</t>
        </is>
      </c>
    </row>
    <row r="25">
      <c r="A25" s="4" t="inlineStr">
        <is>
          <t>Entity Address, Address Line Two</t>
        </is>
      </c>
      <c r="B25" s="4" t="inlineStr">
        <is>
          <t>Suite 100</t>
        </is>
      </c>
    </row>
    <row r="26">
      <c r="A26" s="4" t="inlineStr">
        <is>
          <t>City Area Code</t>
        </is>
      </c>
      <c r="B26" s="4" t="inlineStr">
        <is>
          <t>888</t>
        </is>
      </c>
    </row>
    <row r="27">
      <c r="A27" s="4" t="inlineStr">
        <is>
          <t>Entity Address, State or Province</t>
        </is>
      </c>
      <c r="B27" s="4" t="inlineStr">
        <is>
          <t>TX</t>
        </is>
      </c>
    </row>
    <row r="28">
      <c r="A28" s="4" t="inlineStr">
        <is>
          <t>Entity Address, Postal Zip Code</t>
        </is>
      </c>
      <c r="B28" s="4" t="inlineStr">
        <is>
          <t>78132</t>
        </is>
      </c>
    </row>
    <row r="29">
      <c r="A29" s="4" t="inlineStr">
        <is>
          <t>Local Phone Number</t>
        </is>
      </c>
      <c r="B29" s="4" t="inlineStr">
        <is>
          <t>400-8275</t>
        </is>
      </c>
    </row>
    <row r="30">
      <c r="A30" s="4" t="inlineStr">
        <is>
          <t>Entity File Number</t>
        </is>
      </c>
      <c r="B30" s="4" t="inlineStr">
        <is>
          <t>001-40482</t>
        </is>
      </c>
    </row>
    <row r="31">
      <c r="A31" s="4" t="inlineStr">
        <is>
          <t>Trading Symbol</t>
        </is>
      </c>
      <c r="B31" s="4" t="inlineStr">
        <is>
          <t>TASK</t>
        </is>
      </c>
    </row>
    <row r="32">
      <c r="A32" s="4" t="inlineStr">
        <is>
          <t>Title of 12(b) Security</t>
        </is>
      </c>
      <c r="B32" s="4" t="inlineStr">
        <is>
          <t>Class A Common Stock, par value $0.01 per share</t>
        </is>
      </c>
    </row>
    <row r="33">
      <c r="A33" s="4" t="inlineStr">
        <is>
          <t>Security Exchange Name</t>
        </is>
      </c>
      <c r="B33" s="4" t="inlineStr">
        <is>
          <t>NASDAQ</t>
        </is>
      </c>
    </row>
    <row r="34">
      <c r="A34" s="4" t="inlineStr">
        <is>
          <t>Common Class A [Member]</t>
        </is>
      </c>
    </row>
    <row r="35">
      <c r="A35" s="3" t="inlineStr">
        <is>
          <t>Document Information [Line Items]</t>
        </is>
      </c>
    </row>
    <row r="36">
      <c r="A36" s="4" t="inlineStr">
        <is>
          <t>Entity Common Stock, Shares Outstanding</t>
        </is>
      </c>
      <c r="C36" s="5" t="n">
        <v>15180000</v>
      </c>
    </row>
    <row r="37">
      <c r="A37" s="4" t="inlineStr">
        <is>
          <t>Common Class B [Member]</t>
        </is>
      </c>
    </row>
    <row r="38">
      <c r="A38" s="3" t="inlineStr">
        <is>
          <t>Document Information [Line Items]</t>
        </is>
      </c>
    </row>
    <row r="39">
      <c r="A39" s="4" t="inlineStr">
        <is>
          <t>Entity Common Stock, Shares Outstanding</t>
        </is>
      </c>
      <c r="C39" s="5" t="n">
        <v>821101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Presentation The accounting and reporting policies of the Company are in accordance with accounting principles generally accepted in the United States of America (“US GAAP”). Our prospectus dated June 10, 2021 (the “prospectus”), as filed with the Securities and Exchange Commission (the “SEC”) on June 14, 2021, includes a discussion of the significant accounting policies used in the preparation of our consolidated financial statements. There were no material changes to our significant accounting policies during the six months ended June 30, 2021. These unaudited condensed consolidated financial statements and accompanying notes have been prepared in accordance with US GAAP for interim financial information and with the instructions to Form 10-Q and Article 10 of Regulation S-X. The accompanying financial statements and related notes to the financial statements give retroactive effect to the stock split for all periods presented. See Note 11, “ Shareholders’ Equity” for additional inform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receivable; valuation of equity based compensation; valuation and impairment of intangibles and goodwill and reserves for income tax uncertainties and other contingencies. As of June 30, 2021, the impact of the novel coronavirus (“COVID-19”)
(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d) Concentration Risk Most of the Company’s customers are located in the United States. Customers outside of the United States are concentrated in Europe and Canada. For the three and six months ended June 30, 2021 and 2020, the following customers represented greater than 10% of the Company’s service revenue:
Service revenue percentage
Three months ended June 30, Six months ended June 30,
Customer 2021 2020 2021 2020
A 27 % 33 % 28 % 32 %
B 12 % 16 % 12 % 14 % As of June 30, 2021 and December 31, 2020, the following customers represented greater than 10% of the Company’s accounts receivable:
Accounts receivable percentage
Customer June 30, 2021 December 31, 2020
A 14 % 22 %
B 16 % 16 % The Company’s principal operations, including the majority of its employees and the fixed assets owned by its wholly owned subsidiaries, are located in the Philippines.
(e)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Recently adopted accounting pronouncements In December 2019, the Financial Accounting Standards Board (the “FASB”) issued Accounting Standards Update (“ASU”) 2019-12, 2019-12 Recently issued accounting pronouncements In February 2016, the FASB issued ASU 2016-02, 2016-02 In June 2016, the FASB issued ASU 2016-13, 2016-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3) Revenue Disaggregation of Revenue Our revenues are derived from contracts with customers related to business outsourcing services that we provide. The following table presents the breakdown of the Company’s revenues by service offering:
Three months ended June 30, Six months ended June 30,
(in thousands) 2021 2020 2021 2020
Digital Customer Experience $ 113,566 $ 71,345 $ 213,277 $ 136,562
Content Security 42,995 31,076 79,122 57,614
AI Operations 23,461 11,979 40,494 22,653
Service Revenue $ 180,022 $ 114,400 $ 332,893 $ 216,829
The majority of the Company’s revenues are derived from contracts with customers who are located in the United States. However, we deliver our services from geographies outside of the United States. The following table presents the breakdown of the Company’s revenues by geographical location, based on where the services are provided from:
Three months ended June 30, Six months ended June 30,
(in thousands) 2021 2020 2021 2020
Philippines $ 95,681 $ 62,842 $ 180,259 $ 118,716
United States 58,930 43,429 109,687 84,074
Rest of World 25,411 8,129 42,947 14,039
Service Revenue $ 180,022 $ 114,400 $ 332,893 $ 216,829
Contract Balances Accounts receivable, net of allowances includes $71.7 million and $47.4 million of unbilled revenues as of June 30, 2021 and December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ward Contract Receivable</t>
        </is>
      </c>
      <c r="B1" s="2" t="inlineStr">
        <is>
          <t>6 Months Ended</t>
        </is>
      </c>
    </row>
    <row r="2">
      <c r="B2" s="2" t="inlineStr">
        <is>
          <t>Jun. 30, 2021</t>
        </is>
      </c>
    </row>
    <row r="3">
      <c r="A3" s="3" t="inlineStr">
        <is>
          <t>Derivative Instrument Detail [Abstract]</t>
        </is>
      </c>
    </row>
    <row r="4">
      <c r="A4" s="4" t="inlineStr">
        <is>
          <t>Forward Contract Receivable</t>
        </is>
      </c>
      <c r="B4" s="4" t="inlineStr">
        <is>
          <t xml:space="preserve"> (4) Forward Contract Receivable The Company transacts business in various foreign currencies and has international sales and expenses denominated in foreign currencies, subjecting the Company to foreign currency exchange rate risk. During 2021 and 2020, the Company entered into foreign currency exchange rate forward contracts, with a commercial bank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income) expense in the consolidated statements of operations. For the three months ended June 30, 2021 and 2020 the Company settled forward contracts with total notional amounts of approximately $22.8 million, and $18.0 million, respectively and for the six months ended June 30, 2021 and 2020 the Company settled forward contracts with total notional amounts of approximately $45.6 million, and $36.0 million, respectively. For the three months ended June 30, 2021 and 2020, For the six months ended June 30, 2021 As of June 30, 2021 and December 31, 2020, the Company had outstanding forward contracts with notional amounts of approximately $116.6 million and $109.2 million, respectively. The forward contract receivable resulting from change in fair value was recorded under other current assets. For the three months ended June 30, 2021 and 2020, the unrealized gains on the forward contracts of $0.1 million and $1.3 million, respectively, were included within other (income) expense. For the six months ended June 30, 2021 and 2020, the unrealized losses on the forward contracts of $1.7 million and $0.2 million, respectively, were included within other (income) expense. By entering into derivative contracts, the Company is exposed to counterparty credit risk, or the failure of the counterparty to perform under the terms of the derivative contract. For the periods presented, the non-performance The Company has implemented the fair value accounting standard for those assets that are re-measured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The following table presents information about the Company’s assets that are measured at fair value on a recurring basis at June 30, 2021 and December 31, 2020 and indicates the fair value hierarchy of the valuation techniques utilized to determine such fair value.
Fair value measurements using
June 30, 2021 Level 1 inputs Level 2 inputs Level 3 inputs
(in thousands)
Forward contract receivable $ 50 $ — $ 50 $ —
Fair value measurements using
December 31, 2020 Level 1 inputs Level 2 inputs Level 3 inputs
(in thousands)
Forward contract receivable $ 1,780 $ — $ 1,780 $ —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 (5) Property and Equipment, net The components of Property and equipment, net at June 30, 2021 and December 31, 2020 were as follows:
June 30, December 31,
(in thousands)
Leasehold improvements $ 30,972 $ 31,654
Technology and computers 62,678 47,572
Furniture and fixtures 4,023 4,203
Construction in process 8,724 5,194
Other property and equipment 6,309 5,995
Property and equipment, gross 112,706 94,618
Accumulated depreciation (49,646 ) (37,661 )
Property and equipment, net $ 63,060 $ 56,957
The Company’s principal operations are in the Philippines where the majority of property and equipment resides under its wholly owned subsidiaries. The table below presents the Company’s total property and equipment by the geographic location as of June 30, 2021 and December 31, 2020:
June 30, December 31,
(in thousands)
Philippines $ 39,825 $ 37,823
United States 10,019 8,983
Rest of World 13,216 10,151
Total Property and equipment, net $ 63,060 $ 56,9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1</t>
        </is>
      </c>
    </row>
    <row r="3">
      <c r="A3" s="3" t="inlineStr">
        <is>
          <t>Goodwill and Intangible Assets Disclosure [Abstract]</t>
        </is>
      </c>
    </row>
    <row r="4">
      <c r="A4" s="4" t="inlineStr">
        <is>
          <t>Goodwill and Intangibles</t>
        </is>
      </c>
      <c r="B4" s="4" t="inlineStr">
        <is>
          <t>(6) Goodwill and Intangibles The carrying amount of goodwill as of June 30, 2021 and December 31, 2020 was $195.7 million. Intangible assets consisted of the following as of June 30, 2021 and December 31, 2020:
Intangibles, Life Accumulated Intangibles,
(in thousands)
Customer relationships $ 240,800 15 $ (44,148 ) $ 196,652
Trade name 41,900 15 (7,681 ) 34,219
Balance as of June 30, 2021 $ 282,700 $ (51,829 ) $ 230,871
Intangibles, Life Accumulated Intangibles,
(in thousands)
Customer relationships $ 240,800 15 $ (36,121 ) $ 204,679
Trade name 41,900 15 (6,284 ) 35,616
Balance as of December 31, 2020 $ 282,700 $ (42,405 ) $ 240,2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7) Long-Term Debt The balances of current and non-current
(in thousands) Current Noncurrent Total
Term Loan $ 9,188 $ 194,775 $ 203,963
Revolver 39,878 — 39,878
Less: Debt financing fees (556 ) (1,250 ) (1,806 )
Total $ 48,510 $ 193,525 $ 242,035
2019 Credit Agreement On September 25, 2019, the Company entered into a credit agreement (the “2019 Credit Agreement”) that included a million term loan (the “Term Loan Facility”) and a million revolving credit facility (the “Revolving Credit Facility” and, together with the Term Loan Facility, the “2019 Credit Facilities”). On April 30, 2021, the Company entered into Amendment No. 1 to our 2019 Credit Agreement with the existing lenders providing for facility. We accounted for this amendment as a debt modification and recorded $0.3 million of debt financing fees which will be amortized, along with previously deferred fees, over the remaining term of the Revolving Credit Facility. Principal payments on the Term Loan Facility are due quarterly in arrears the Term Loan Facility as The Revolving Credit Facility provides the Company with access to a million swing line facility, each of which, to the extent used, reduces borrowing availability under the Revolving Credit Facility. The Revolving Credit Facility expires , and requires a commitment fee of on undrawn commitments paid in arrears. As of June 30, 2021, the interest rate in effect was 2.345% on outstanding borrowings under the Revolving Credit Facility. As of June 30, 2021, we had $50.1 million of borrowing availability under the Revolving Credit Facility. The 2019 Credit Agreement contains certain restrictive financial covenants and also limits additional borrowings, capital expenditures, and distributions. The Company was in compliance with these covenants as of June 30, 2021. Substantially all assets of TU Midco, Inc. and its material domestic subsidiaries are pledged as collateral under this agreement, subject to certain customary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a) Legal Proceedings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b) Contingent Consideratio On October 1, 2018, Bidco acquired 100% of the outstanding shares of TaskUs Holdings, Inc. at a purchase price of $429.4 million (the “Transaction”). As a part of the Transaction, the Company entered into a Stock Purchase Agreement, which provides that the sellers of TaskUs, Inc. are entitled to receive cash payments for certain tax benefits, if any, realized as a result of the Blackstone Acquisition that are received by the Company for a specified period after the closing date. The Company recorded a liability of $3.6 million for the expected payment to the sellers, which is included within accounts payable and accrued liabilities in the condensed consolidated balance sheets as of June 30, 2021 and December 31, 2020. The Company received payment for the tax benefits in the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t>
        </is>
      </c>
      <c r="B1" s="2" t="inlineStr">
        <is>
          <t>6 Months Ended</t>
        </is>
      </c>
    </row>
    <row r="2">
      <c r="B2" s="2" t="inlineStr">
        <is>
          <t>Jun. 30, 2021</t>
        </is>
      </c>
    </row>
    <row r="3">
      <c r="A3" s="3" t="inlineStr">
        <is>
          <t>Share-based Payment Arrangement [Abstract]</t>
        </is>
      </c>
    </row>
    <row r="4">
      <c r="A4" s="4" t="inlineStr">
        <is>
          <t>Employee Compensation</t>
        </is>
      </c>
      <c r="B4" s="4" t="inlineStr">
        <is>
          <t>(9) Employee Compensation Phantom Stock Plan On June 19, 2015, TaskUs Holdings’ board of directors officially adopted a companywide phantom stock plan and related phantom share agreements. The number of outstanding phantom shares at June 30, 2021 and December 31, 2020 were 511,489 and 651,436, respectively. There were 139,947 phantom shares forfeited during the six months ended June 30, 2021. Because the change in control became probable upon the IPO, the Company recognized expense in the amount of the expected cash totaling million recorded in selling, general, and administrative expense on the condensed consolidated statements of operations for the three and six months ended June 30, 2021. The associated liability was recorded in accrued payroll and employee-related liabilities on the condensed consolidated balance sheets as of June 30, 2021. Pursuant to the terms of the plan, payment to the phantom shareholders in settlement of their vested phantom shares must occur within 30 days following the close of the IPO, or no later than July 15, 2021, at which point there will be phantom shares outstanding. 2019 Stock Incentive Plan On April 16, 2019, the Company established an equity incentive plan pursuant to which the Company has granted option awards to selected executives and other key employees (the “2019 Plan”). (the “2021 Plan”) that any additional awards will be issued under the 2019 Plan. At the date of the IPO, the Company concluded that the public offering represents a qualifying liquidity event that would cause the stock option’s performance condition to be probable of occurring. As such, the Company has begun to recognize compensation expense in relation to the stock options. 2021 Omnibus Incentive Plan In connection with the IPO, the Company adopted the 2021 Plan, non-qualified Stock Options On June 10, 2021, the Company granted 1,565,398 of stock options to its founders and certain officers and employees with a weighted-average grant date fair value of $8.15. The stock options issued to such officers and employees (including founders) generally vest quarterly or annually over four years and expire ten years from the date of the grant. The grant date fair value of the stock options was
Dividend yield (%) 0.0 %
Expected volatility (%) 35 %
Risk-free interest rate (%) 0.8-1.1 %
Expected term (years) 5.1-7.0 As of June 30, 2021, there were 9,139,456 options outstanding with a weighted-average exercise price of $8.23 per share. As of June 30, 2021, there was $17.3 million of unrecognized compensation expense related to the Company’s unvested stock options that is expected to be recognized over a weighted-average period of 2.3 years. RSUs On June 10, 2021, the Company granted 2,528,621 RSUs to As of June 30, 2021, there was $55.6 million of unrecognized compensation expense related to the Company’s unvested RSUs that is expected to be recognized over a weighted-average period of 2.2 years. PSUs On June 10, 2021, the Company granted 3,307,060 of PSUs to its founders with a weighted-average grant date fair value of $3.98. The PSUs contain three tranches and service and market conditions. The PSUs vest contingently in annual installments over four years. The amount of PSUs eligible for vesting is contingent upon the achievement of certain enterprise value CAGR targets. The Company will recognize the related stock-based compensation expense using a graded vesting method. The grant date fair value of the PSUs were estimated using the Monte Carlo simulation method with the following assumptions:
Dividend yield (%) 0 %
Expected volatility (%) 40 %
Risk-free interest rate (%) 0.1-0.5 % As of June 30, 2021, there was $12.8 million of unrecognized compensation expense related to the Company’s unvested PSUs that is expected to be recognized over a weighted-average period of 2.8 years. The following table summarizes the components of stock-based compensation expense recognized in the Company’s condensed c o
Three months ended Six months ended
2021 2020 2021 2020
(in thousands)
Cost of services $ 51 $ — $ 51 $ —
Selling, general , 133,216 — 133,216 —
Total $ 133,267 $ — $ 133,26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0) 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 The Company recorded (benefit from) provision for income taxes of $ The effective tax rate was 6.2% and 16.9% for the three months ended June 30, 2021 and 2020, respectively. The Company recorded (benefit from) provision for income taxes t The Company is subject to income tax in the United States federal, state and various foreign jurisdictions. Federal income tax returns of the Company are subject to IRS examination for the 2017 through 2019 tax years. State income tax returns are subject to examination for the 2016 through 2019 tax years. The Company’s practice and intention are to indefinitely reinvest the earnings of its non-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11) Shareholders’ Equity Dividend Distribution On April 9, 2021, prior to the IPO, the board of directors declared a cash dividend in the aggregate amount of $50.0 million to holders of our common stock. The cash dividend was paid on April 16, 2021. Amendment and Restatement of Certificate of Incorporation On June 10, 2021, the Company amended and restated its certificate of incorporation to effect a ten-for-one (i) 250,000,000 shares of Preferred Stock, par value $0.01 per share, (ii) 2,500,000,000 shares of Class A common stock, par value $0.01 per share, and (iii) 250,000,000 shares of Class B common stock, par value $0.01 per share. After giving effect to the ten-for-one The rights of the holders of Class A common stock and Class B common stock are identical, except with respect to voting, transfer and conversion rights. Each share of Class A common stock is entitled to one vote per share. Each share of Class B common stock is entitled to ten votes per share and is convertible into one share of Class A common stock at any time or automatically upon certain conditions but no later than 7 years following the filing and effectiveness of the amendment on June 10, 2021. Initial Public Offering On June 15, 2021, the Company closed its IPO of 5,553,154 shares of Class A common stock (the “primary” offering) and selling stockholders sold 9,626,846 shares (the “secondary” offering), including shares sold by the selling stockholders pursuant to the underwriters’ full exercise of their option to purchase additional shares, at a public offering price of per share. The Company received net proceeds of million after deducting underwriting discounts and commissions, but before deducting offering expenses. The Company used the proceeds from the primary offering, together with cash on hand, to satisfy payments of approximately million in respect of vested phantom shares in the third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195927</v>
      </c>
      <c r="C3" s="6" t="n">
        <v>107728</v>
      </c>
    </row>
    <row r="4">
      <c r="A4" s="4" t="inlineStr">
        <is>
          <t>Accounts receivable, net of allowance for doubtful accounts of $2,691 and $2,294, respectively</t>
        </is>
      </c>
      <c r="B4" s="5" t="n">
        <v>127867</v>
      </c>
      <c r="C4" s="5" t="n">
        <v>87782</v>
      </c>
    </row>
    <row r="5">
      <c r="A5" s="4" t="inlineStr">
        <is>
          <t>Other receivables</t>
        </is>
      </c>
      <c r="B5" s="5" t="n">
        <v>439</v>
      </c>
      <c r="C5" s="5" t="n">
        <v>105</v>
      </c>
    </row>
    <row r="6">
      <c r="A6" s="4" t="inlineStr">
        <is>
          <t>Prepaid expenses</t>
        </is>
      </c>
      <c r="B6" s="5" t="n">
        <v>9667</v>
      </c>
      <c r="C6" s="5" t="n">
        <v>13032</v>
      </c>
    </row>
    <row r="7">
      <c r="A7" s="4" t="inlineStr">
        <is>
          <t>Income Taxes Receivable</t>
        </is>
      </c>
      <c r="C7" s="5" t="n">
        <v>1606</v>
      </c>
    </row>
    <row r="8">
      <c r="A8" s="4" t="inlineStr">
        <is>
          <t>Other current assets</t>
        </is>
      </c>
      <c r="B8" s="5" t="n">
        <v>2471</v>
      </c>
      <c r="C8" s="5" t="n">
        <v>1051</v>
      </c>
    </row>
    <row r="9">
      <c r="A9" s="4" t="inlineStr">
        <is>
          <t>Total current assets</t>
        </is>
      </c>
      <c r="B9" s="5" t="n">
        <v>336371</v>
      </c>
      <c r="C9" s="5" t="n">
        <v>211304</v>
      </c>
    </row>
    <row r="10">
      <c r="A10" s="3" t="inlineStr">
        <is>
          <t>Noncurrent assets:</t>
        </is>
      </c>
    </row>
    <row r="11">
      <c r="A11" s="4" t="inlineStr">
        <is>
          <t>Property and equipment, net</t>
        </is>
      </c>
      <c r="B11" s="5" t="n">
        <v>63060</v>
      </c>
      <c r="C11" s="5" t="n">
        <v>56957</v>
      </c>
    </row>
    <row r="12">
      <c r="A12" s="4" t="inlineStr">
        <is>
          <t>Deferred tax assets</t>
        </is>
      </c>
      <c r="B12" s="5" t="n">
        <v>575</v>
      </c>
      <c r="C12" s="5" t="n">
        <v>585</v>
      </c>
    </row>
    <row r="13">
      <c r="A13" s="4" t="inlineStr">
        <is>
          <t>Intangibles</t>
        </is>
      </c>
      <c r="B13" s="5" t="n">
        <v>230871</v>
      </c>
      <c r="C13" s="5" t="n">
        <v>240295</v>
      </c>
    </row>
    <row r="14">
      <c r="A14" s="4" t="inlineStr">
        <is>
          <t>Goodwill</t>
        </is>
      </c>
      <c r="B14" s="5" t="n">
        <v>195735</v>
      </c>
      <c r="C14" s="5" t="n">
        <v>195735</v>
      </c>
    </row>
    <row r="15">
      <c r="A15" s="4" t="inlineStr">
        <is>
          <t>Other noncurrent assets</t>
        </is>
      </c>
      <c r="B15" s="5" t="n">
        <v>3006</v>
      </c>
      <c r="C15" s="5" t="n">
        <v>2630</v>
      </c>
    </row>
    <row r="16">
      <c r="A16" s="4" t="inlineStr">
        <is>
          <t>Total noncurrent assets</t>
        </is>
      </c>
      <c r="B16" s="5" t="n">
        <v>493247</v>
      </c>
      <c r="C16" s="5" t="n">
        <v>496202</v>
      </c>
    </row>
    <row r="17">
      <c r="A17" s="4" t="inlineStr">
        <is>
          <t>Total assets</t>
        </is>
      </c>
      <c r="B17" s="5" t="n">
        <v>829618</v>
      </c>
      <c r="C17" s="5" t="n">
        <v>707506</v>
      </c>
    </row>
    <row r="18">
      <c r="A18" s="3" t="inlineStr">
        <is>
          <t>Current liabilities:</t>
        </is>
      </c>
    </row>
    <row r="19">
      <c r="A19" s="4" t="inlineStr">
        <is>
          <t>Accounts payable and accrued liabilities</t>
        </is>
      </c>
      <c r="B19" s="5" t="n">
        <v>43494</v>
      </c>
      <c r="C19" s="5" t="n">
        <v>41935</v>
      </c>
    </row>
    <row r="20">
      <c r="A20" s="4" t="inlineStr">
        <is>
          <t>Accrued payroll and employee-related liabilities</t>
        </is>
      </c>
      <c r="B20" s="5" t="n">
        <v>171690</v>
      </c>
      <c r="C20" s="5" t="n">
        <v>21994</v>
      </c>
    </row>
    <row r="21">
      <c r="A21" s="4" t="inlineStr">
        <is>
          <t>Current portion of debt</t>
        </is>
      </c>
      <c r="B21" s="5" t="n">
        <v>48510</v>
      </c>
      <c r="C21" s="5" t="n">
        <v>45984</v>
      </c>
    </row>
    <row r="22">
      <c r="A22" s="4" t="inlineStr">
        <is>
          <t>Current portion of income tax payable</t>
        </is>
      </c>
      <c r="B22" s="5" t="n">
        <v>1586</v>
      </c>
    </row>
    <row r="23">
      <c r="A23" s="4" t="inlineStr">
        <is>
          <t>Deferred revenue</t>
        </is>
      </c>
      <c r="B23" s="5" t="n">
        <v>5810</v>
      </c>
      <c r="C23" s="5" t="n">
        <v>4711</v>
      </c>
    </row>
    <row r="24">
      <c r="A24" s="4" t="inlineStr">
        <is>
          <t>Deferred Rent</t>
        </is>
      </c>
      <c r="B24" s="5" t="n">
        <v>303</v>
      </c>
      <c r="C24" s="5" t="n">
        <v>218</v>
      </c>
    </row>
    <row r="25">
      <c r="A25" s="4" t="inlineStr">
        <is>
          <t>Total current liabilities</t>
        </is>
      </c>
      <c r="B25" s="5" t="n">
        <v>271393</v>
      </c>
      <c r="C25" s="5" t="n">
        <v>114842</v>
      </c>
    </row>
    <row r="26">
      <c r="A26" s="3" t="inlineStr">
        <is>
          <t>Noncurrent liabilities:</t>
        </is>
      </c>
    </row>
    <row r="27">
      <c r="A27" s="4" t="inlineStr">
        <is>
          <t>Income tax payable</t>
        </is>
      </c>
      <c r="B27" s="5" t="n">
        <v>2988</v>
      </c>
      <c r="C27" s="5" t="n">
        <v>2988</v>
      </c>
    </row>
    <row r="28">
      <c r="A28" s="4" t="inlineStr">
        <is>
          <t>Long-term debt</t>
        </is>
      </c>
      <c r="B28" s="5" t="n">
        <v>193525</v>
      </c>
      <c r="C28" s="5" t="n">
        <v>198768</v>
      </c>
    </row>
    <row r="29">
      <c r="A29" s="4" t="inlineStr">
        <is>
          <t>Deferred rent</t>
        </is>
      </c>
      <c r="B29" s="5" t="n">
        <v>2573</v>
      </c>
      <c r="C29" s="5" t="n">
        <v>2194</v>
      </c>
    </row>
    <row r="30">
      <c r="A30" s="4" t="inlineStr">
        <is>
          <t>Accrued payroll and employee-related liabilities</t>
        </is>
      </c>
      <c r="B30" s="5" t="n">
        <v>2640</v>
      </c>
      <c r="C30" s="5" t="n">
        <v>2641</v>
      </c>
    </row>
    <row r="31">
      <c r="A31" s="4" t="inlineStr">
        <is>
          <t>Deferred tax liabilities</t>
        </is>
      </c>
      <c r="B31" s="5" t="n">
        <v>40474</v>
      </c>
      <c r="C31" s="5" t="n">
        <v>50936</v>
      </c>
    </row>
    <row r="32">
      <c r="A32" s="4" t="inlineStr">
        <is>
          <t>Total noncurrent liabilities</t>
        </is>
      </c>
      <c r="B32" s="5" t="n">
        <v>242200</v>
      </c>
      <c r="C32" s="5" t="n">
        <v>257527</v>
      </c>
    </row>
    <row r="33">
      <c r="A33" s="4" t="inlineStr">
        <is>
          <t>Total liabilities</t>
        </is>
      </c>
      <c r="B33" s="5" t="n">
        <v>513593</v>
      </c>
      <c r="C33" s="5" t="n">
        <v>372369</v>
      </c>
    </row>
    <row r="34">
      <c r="A34" s="4" t="inlineStr">
        <is>
          <t>Commitments and Contingencies</t>
        </is>
      </c>
      <c r="B34" s="4" t="inlineStr">
        <is>
          <t xml:space="preserve"> </t>
        </is>
      </c>
      <c r="C34" s="4" t="inlineStr">
        <is>
          <t xml:space="preserve"> </t>
        </is>
      </c>
    </row>
    <row r="35">
      <c r="A35" s="3" t="inlineStr">
        <is>
          <t>Shareholders' equity:</t>
        </is>
      </c>
    </row>
    <row r="36">
      <c r="A36" s="4" t="inlineStr">
        <is>
          <t>Additional Paid - in Capital</t>
        </is>
      </c>
      <c r="B36" s="5" t="n">
        <v>519817</v>
      </c>
      <c r="C36" s="5" t="n">
        <v>398202</v>
      </c>
    </row>
    <row r="37">
      <c r="A37" s="4" t="inlineStr">
        <is>
          <t>Accumulated deficit</t>
        </is>
      </c>
      <c r="B37" s="5" t="n">
        <v>-206834</v>
      </c>
      <c r="C37" s="5" t="n">
        <v>-67398</v>
      </c>
    </row>
    <row r="38">
      <c r="A38" s="4" t="inlineStr">
        <is>
          <t>Accumulated other comprehensive income</t>
        </is>
      </c>
      <c r="B38" s="5" t="n">
        <v>2069</v>
      </c>
      <c r="C38" s="5" t="n">
        <v>3416</v>
      </c>
    </row>
    <row r="39">
      <c r="A39" s="4" t="inlineStr">
        <is>
          <t>Total shareholders' equity</t>
        </is>
      </c>
      <c r="B39" s="5" t="n">
        <v>316025</v>
      </c>
      <c r="C39" s="5" t="n">
        <v>335137</v>
      </c>
    </row>
    <row r="40">
      <c r="A40" s="4" t="inlineStr">
        <is>
          <t>Total liabilities and shareholders' equity</t>
        </is>
      </c>
      <c r="B40" s="5" t="n">
        <v>829618</v>
      </c>
      <c r="C40" s="5" t="n">
        <v>707506</v>
      </c>
    </row>
    <row r="41">
      <c r="A41" s="4" t="inlineStr">
        <is>
          <t>Common Class A [Member]</t>
        </is>
      </c>
    </row>
    <row r="42">
      <c r="A42" s="3" t="inlineStr">
        <is>
          <t>Shareholders' equity:</t>
        </is>
      </c>
    </row>
    <row r="43">
      <c r="A43" s="4" t="inlineStr">
        <is>
          <t>Common Stock, Value, Issued</t>
        </is>
      </c>
      <c r="B43" s="5" t="n">
        <v>152</v>
      </c>
    </row>
    <row r="44">
      <c r="A44" s="4" t="inlineStr">
        <is>
          <t>Total shareholders' equity</t>
        </is>
      </c>
      <c r="B44" s="5" t="n">
        <v>152</v>
      </c>
    </row>
    <row r="45">
      <c r="A45" s="4" t="inlineStr">
        <is>
          <t>Class B Convertible Common Stock [Member]</t>
        </is>
      </c>
    </row>
    <row r="46">
      <c r="A46" s="3" t="inlineStr">
        <is>
          <t>Shareholders' equity:</t>
        </is>
      </c>
    </row>
    <row r="47">
      <c r="A47" s="4" t="inlineStr">
        <is>
          <t>Common Stock, Value, Issued</t>
        </is>
      </c>
      <c r="B47" s="6" t="n">
        <v>821</v>
      </c>
      <c r="C47" s="6" t="n">
        <v>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1</t>
        </is>
      </c>
    </row>
    <row r="3">
      <c r="A3" s="3" t="inlineStr">
        <is>
          <t>Earnings Per Share [Abstract]</t>
        </is>
      </c>
    </row>
    <row r="4">
      <c r="A4" s="4" t="inlineStr">
        <is>
          <t>(Loss) Earnings Per Share</t>
        </is>
      </c>
      <c r="B4" s="4" t="inlineStr">
        <is>
          <t>(12) (Loss) Earnings Per Share Following the effectiveness of the amended and restated certificate of incorporation, the Class B Reclassification and the IPO, the Company has Class A common stock and Class B common stock outstanding. Because the only difference between the two classes of common stock are related to voting, transfer and conversion rights, the Company has not presented earnings per share under the two-class The computation of basic net (loss) income per share (“EPS”) is based on the weighted-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Common stock equivalents consist of shares issuable upon the exercise of stock options and vesting of RSUs and PSUs. The following table summarizes the computation of basic and diluted EPS for the three and six months ended June 30, 2021 and 2020:
Three months ended June 30, Six months ended June 30,
(in thousands, except share and per share data 2021 2020 2021 2020
Numerator:
Net (loss) income Available to Common Shareholders $ (105,943 ) $ 8,008 $ (89,436 ) $ 9,523
Denominator:
Weighted-average common stock outstanding – 92,957,493 91,737,020 92,347,257 91,737,020
Net (loss) income per share:
Basic and diluted $ (1.14 ) $ 0.09 $ (0.97 ) $ 0.10
Since we were in a net loss position for the three and six months ended June 30, 2021, diluted EPS is equal to basic EPS for such periods as the inclusion of potential common stock equivalents would have been anti-dilutive. We excluded 58,513 potential common stock equivalents from the computation of diluted EPS for the three and six months ended June 30, 2021, respectively, because the effect would have been anti-dilutive. In addition, we excluded 4,599,736 2,299,868 potential common stock equivalents outstanding, with market conditions which were not met at that date, that were excluded from the calculatio 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1</t>
        </is>
      </c>
    </row>
    <row r="3">
      <c r="A3" s="3" t="inlineStr">
        <is>
          <t>Related Party Transactions [Abstract]</t>
        </is>
      </c>
    </row>
    <row r="4">
      <c r="A4" s="4" t="inlineStr">
        <is>
          <t>Related Party</t>
        </is>
      </c>
      <c r="B4" s="4" t="inlineStr">
        <is>
          <t>(13) Related Party From time to time, the Company does business with a number of other companies affiliated with Blackstone, which cannot be presumed to be carried out at an arm’s-length basis. During the periods presented, Blackstone had an interest in Alight, Inc. (“Alight”), Custom Ink and Mphasis Limited (“Mphasis”), entities that supply TaskUs with certain consulting services and promotional items. During the three months and six months ended June 30, 2021, the Company made payments of $0.1 million and $0.4 million, respectively to Alight. During the six months ended June 30, 2021, the Company made payments of $ million to Custom Ink. During the six months ended June 30, 2020, the Company made payments of $0.2 million to Mphasis. During the periods presented, Blackstone had an interest in Vivint Smart Home, Inc. (“Vivint”), t t Underwriting of IPO Blackstone Securities Partners L.P of the million shares of Class A common stock sold in the IPO, with underwriting discounts and commissions of per share paid by the Company and selling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4) Subsequent Events Employee Compensation On August 5, 2021, the Company granted equity awards under the 2021 Omnibus Incentive Plan to certain officers. On that date, the Board also authorized management to make grants and awards of cash or options or other equity securities to non-executive officers of the Company under the 2021 Omnibus Incentive Plan in compliance with the plan, of which equity awards were granted on August 9, 2021. Phantom shares In the third quarter of 2021, the Company used the net proceeds received by it from the IPO, together with cash on hand, to satisfy payments relating to vested phantom shareholders that became due upon the completion of the IPO. See Note 9, “Employee Compensation” for additional information. Contingent consideration On July , , the Company made payments of $ million to the sellers of TaskUs Holdings, Inc, in relation to the contingent consideration arising from certain tax benefits realized as a result of the Blackstone Acquisition. See Note 8(b), “Commitments and Contingencies”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The accounting and reporting policies of the Company are in accordance with accounting principles generally accepted in the United States of America (“US GAAP”). Our prospectus dated June 10, 2021 (the “prospectus”), as filed with the Securities and Exchange Commission (the “SEC”) on June 14, 2021, includes a discussion of the significant accounting policies used in the preparation of our consolidated financial statements. There were no material changes to our significant accounting policies during the six months ended June 30, 2021. These unaudited condensed consolidated financial statements and accompanying notes have been prepared in accordance with US GAAP for interim financial information and with the instructions to Form 10-Q and Article 10 of Regulation S-X. The accompanying financial statements and related notes to the financial statements give retroactive effect to the stock split for all periods presented. See Note 11, “ Shareholders’ Equity” for additional information. </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receivable; valuation of equity based compensation; valuation and impairment of intangibles and goodwill and reserves for income tax uncertainties and other contingencies. As of June 30, 2021, the impact of the novel coronavirus (“COVID-19”)</t>
        </is>
      </c>
    </row>
    <row r="6">
      <c r="A6" s="4" t="inlineStr">
        <is>
          <t>Principles of consolidation</t>
        </is>
      </c>
      <c r="B6" s="4" t="inlineStr">
        <is>
          <t xml:space="preserve">(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t>
        </is>
      </c>
    </row>
    <row r="7">
      <c r="A7" s="4" t="inlineStr">
        <is>
          <t>Concentration Risk</t>
        </is>
      </c>
      <c r="B7" s="4" t="inlineStr">
        <is>
          <t xml:space="preserve">(d) Concentration Risk Most of the Company’s customers are located in the United States. Customers outside of the United States are concentrated in Europe and Canada. For the three and six months ended June 30, 2021 and 2020, the following customers represented greater than 10% of the Company’s service revenue:
Service revenue percentage
Three months ended June 30, Six months ended June 30,
Customer 2021 2020 2021 2020
A 27 % 33 % 28 % 32 %
B 12 % 16 % 12 % 14 % As of June 30, 2021 and December 31, 2020, the following customers represented greater than 10% of the Company’s accounts receivable:
Accounts receivable percentage
Customer June 30, 2021 December 31, 2020
A 14 % 22 %
B 16 % 16 % The Company’s principal operations, including the majority of its employees and the fixed assets owned by its wholly owned subsidiaries, are located in the Philippines. </t>
        </is>
      </c>
    </row>
    <row r="8">
      <c r="A8" s="4" t="inlineStr">
        <is>
          <t>Property and Equipment, net</t>
        </is>
      </c>
      <c r="B8" s="4" t="inlineStr">
        <is>
          <t>(5) Property and Equipment, net The components of Property and equipment, net at June 30, 2021 and December 31, 2020 were as follows:
June 30, December 31,
(in thousands)
Leasehold improvements $ 30,972 $ 31,654
Technology and computers 62,678 47,572
Furniture and fixtures 4,023 4,203
Construction in process 8,724 5,194
Other property and equipment 6,309 5,995
Property and equipment, gross 112,706 94,618
Accumulated depreciation (49,646 ) (37,661 )
Property and equipment, net $ 63,060 $ 56,957
The Company’s principal operations are in the Philippines where the majority of property and equipment resides under its wholly owned subsidiaries. The table below presents the Company’s total property and equipment by the geographic location as of June 30, 2021 and December 31, 2020:
June 30, December 31,
(in thousands)
Philippines $ 39,825 $ 37,823
United States 10,019 8,983
Rest of World 13,216 10,151
Total Property and equipment, net $ 63,060 $ 56,957</t>
        </is>
      </c>
    </row>
    <row r="9">
      <c r="A9" s="4" t="inlineStr">
        <is>
          <t>Recent Accounting Pronouncements</t>
        </is>
      </c>
      <c r="B9" s="4" t="inlineStr">
        <is>
          <t>(e)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Recently adopted accounting pronouncements In December 2019, the Financial Accounting Standards Board (the “FASB”) issued Accounting Standards Update (“ASU”) 2019-12, 2019-12 Recently issued accounting pronouncements In February 2016, the FASB issued ASU 2016-02, 2016-02 In June 2016, the FASB issued ASU 2016-13, 2016-13</t>
        </is>
      </c>
    </row>
    <row r="10">
      <c r="A10" s="4" t="inlineStr">
        <is>
          <t>Forward Contract Receivable</t>
        </is>
      </c>
      <c r="B10" s="4" t="inlineStr">
        <is>
          <t xml:space="preserve">(4) Forward Contract Receivable The Company transacts business in various foreign currencies and has international sales and expenses denominated in foreign currencies, subjecting the Company to foreign currency exchange rate risk. During 2021 and 2020, the Company entered into foreign currency exchange rate forward contracts, with a commercial bank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income) expense in the consolidated statements of operations. For the three months ended June 30, 2021 and 2020 the Company settled forward contracts with total notional amounts of approximately $22.8 million, and $18.0 million, respectively and for the six months ended June 30, 2021 and 2020 the Company settled forward contracts with total notional amounts of approximately $45.6 million, and $36.0 million, respectively. For the three months ended June 30, 2021 and 2020, For the six months ended June 30, 2021 As of June 30, 2021 and December 31, 2020, the Company had outstanding forward contracts with notional amounts of approximately $116.6 million and $109.2 million, respectively. The forward contract receivable resulting from change in fair value was recorded under other current assets. For the three months ended June 30, 2021 and 2020, the unrealized gains on the forward contracts of $0.1 million and $1.3 million, respectively, were included within other (income) expense. For the six months ended June 30, 2021 and 2020, the unrealized losses on the forward contracts of $1.7 million and $0.2 million, respectively, were included within other (income) expense. By entering into derivative contracts, the Company is exposed to counterparty credit risk, or the failure of the counterparty to perform under the terms of the derivative contract. For the periods presented, the non-performance The Company has implemented the fair value accounting standard for those assets that are re-measured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The following table presents information about the Company’s assets that are measured at fair value on a recurring basis at June 30, 2021 and December 31, 2020 and indicates the fair value hierarchy of the valuation techniques utilized to determine such fair value.
Fair value measurements using
June 30, 2021 Level 1 inputs Level 2 inputs Level 3 inputs
(in thousands)
Forward contract receivable $ 50 $ — $ 50 $ —
Fair value measurements using
December 31, 2020 Level 1 inputs Level 2 inputs Level 3 inputs
(in thousands)
Forward contract receivable $ 1,780 $ — $ 1,780 $ —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ncentration of Risk by Risk Factor</t>
        </is>
      </c>
      <c r="B4" s="4" t="inlineStr">
        <is>
          <t xml:space="preserve">For the three and six months ended June 30, 2021 and 2020, the following customers represented greater than 10% of the Company’s service revenue:
Service revenue percentage
Three months ended June 30, Six months ended June 30,
Customer 2021 2020 2021 2020
A 27 % 33 % 28 % 32 %
B 12 % 16 % 12 % 14 % As of June 30, 2021 and December 31, 2020, the following customers represented greater than 10% of the Company’s accounts receivable:
Accounts receivable percentage
Customer June 30, 2021 December 31, 2020
A 14 % 22 %
B 16 % 1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breakdown of revenue by service offering</t>
        </is>
      </c>
      <c r="B4" s="4" t="inlineStr">
        <is>
          <t>The following table presents the breakdown of the Company’s revenues by service offering:
Three months ended June 30, Six months ended June 30,
(in thousands) 2021 2020 2021 2020
Digital Customer Experience $ 113,566 $ 71,345 $ 213,277 $ 136,562
Content Security 42,995 31,076 79,122 57,614
AI Operations 23,461 11,979 40,494 22,653
Service Revenue $ 180,022 $ 114,400 $ 332,893 $ 216,829</t>
        </is>
      </c>
    </row>
    <row r="5">
      <c r="A5" s="4" t="inlineStr">
        <is>
          <t>Summary of breakdown of revenue by geographical location</t>
        </is>
      </c>
      <c r="B5" s="4" t="inlineStr">
        <is>
          <t>The following table presents the breakdown of the Company’s revenues by geographical location, based on where the services are provided from:
Three months ended June 30, Six months ended June 30,
(in thousands) 2021 2020 2021 2020
Philippines $ 95,681 $ 62,842 $ 180,259 $ 118,716
United States 58,930 43,429 109,687 84,074
Rest of World 25,411 8,129 42,947 14,039
Service Revenue $ 180,022 $ 114,400 $ 332,893 $ 216,8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ward Contract Receivable (Tables)</t>
        </is>
      </c>
      <c r="B1" s="2" t="inlineStr">
        <is>
          <t>6 Months Ended</t>
        </is>
      </c>
    </row>
    <row r="2">
      <c r="B2" s="2" t="inlineStr">
        <is>
          <t>Jun. 30, 2021</t>
        </is>
      </c>
    </row>
    <row r="3">
      <c r="A3" s="3" t="inlineStr">
        <is>
          <t>Derivative Instrument Detail [Abstract]</t>
        </is>
      </c>
    </row>
    <row r="4">
      <c r="A4" s="4" t="inlineStr">
        <is>
          <t>Summary of Assets Measured at Fair Value</t>
        </is>
      </c>
      <c r="B4" s="4" t="inlineStr">
        <is>
          <t xml:space="preserve">The following table presents information about the Company’s assets that are measured at fair value on a recurring basis at June 30, 2021 and December 31, 2020 and indicates the fair value hierarchy of the valuation techniques utilized to determine such fair value.
Fair value measurements using
June 30, 2021 Level 1 inputs Level 2 inputs Level 3 inputs
(in thousands)
Forward contract receivable $ 50 $ — $ 50 $ —
Fair value measurements using
December 31, 2020 Level 1 inputs Level 2 inputs Level 3 inputs
(in thousands)
Forward contract receivable $ 1,780 $ — $ 1,78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components of Property and equipment,net</t>
        </is>
      </c>
      <c r="B4" s="4" t="inlineStr">
        <is>
          <t>The components of Property and equipment, net at June 30, 2021 and December 31, 2020 were as follows:
June 30, December 31,
(in thousands)
Leasehold improvements $ 30,972 $ 31,654
Technology and computers 62,678 47,572
Furniture and fixtures 4,023 4,203
Construction in process 8,724 5,194
Other property and equipment 6,309 5,995
Property and equipment, gross 112,706 94,618
Accumulated depreciation (49,646 ) (37,661 )
Property and equipment, net $ 63,060 $ 56,957</t>
        </is>
      </c>
    </row>
    <row r="5">
      <c r="A5" s="4" t="inlineStr">
        <is>
          <t>Summary of property and equipment by the geographic location</t>
        </is>
      </c>
      <c r="B5" s="4" t="inlineStr">
        <is>
          <t>The table below presents the Company’s total property and equipment by the geographic location as of June 30, 2021 and December 31, 2020:
June 30, December 31,
(in thousands)
Philippines $ 39,825 $ 37,823
United States 10,019 8,983
Rest of World 13,216 10,151
Total Property and equipment, net $ 63,060 $ 56,9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Intangible assets consisted of the following as of June 30, 2021 and December 31, 2020:
Intangibles, Life Accumulated Intangibles,
(in thousands)
Customer relationships $ 240,800 15 $ (44,148 ) $ 196,652
Trade name 41,900 15 (7,681 ) 34,219
Balance as of June 30, 2021 $ 282,700 $ (51,829 ) $ 230,871
Intangibles, Life Accumulated Intangibles,
(in thousands)
Customer relationships $ 240,800 15 $ (36,121 ) $ 204,679
Trade name 41,900 15 (6,284 ) 35,616
Balance as of December 31, 2020 $ 282,700 $ (42,405 ) $ 240,2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current and non-current portions of debt</t>
        </is>
      </c>
      <c r="B4" s="4" t="inlineStr">
        <is>
          <t>The balances of current and non-current
(in thousands) Current Noncurrent Total
Term Loan $ 9,188 $ 194,775 $ 203,963
Revolver 39,878 — 39,878
Less: Debt financing fees (556 ) (1,250 ) (1,806 )
Total $ 48,510 $ 193,525 $ 242,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ccounts receivable, net of allowance for doubtful accounts</t>
        </is>
      </c>
      <c r="B2" s="6" t="n">
        <v>2691</v>
      </c>
      <c r="C2" s="6" t="n">
        <v>2294</v>
      </c>
    </row>
    <row r="3">
      <c r="A3" s="4" t="inlineStr">
        <is>
          <t>Common Class A [Member]</t>
        </is>
      </c>
    </row>
    <row r="4">
      <c r="A4" s="4" t="inlineStr">
        <is>
          <t>Common Stock, Par or Stated Value Per Share</t>
        </is>
      </c>
      <c r="B4" s="7" t="n">
        <v>0.01</v>
      </c>
      <c r="C4" s="7" t="n">
        <v>0.01</v>
      </c>
    </row>
    <row r="5">
      <c r="A5" s="4" t="inlineStr">
        <is>
          <t>Common Stock, Shares Authorized</t>
        </is>
      </c>
      <c r="B5" s="5" t="n">
        <v>2500000000</v>
      </c>
    </row>
    <row r="6">
      <c r="A6" s="4" t="inlineStr">
        <is>
          <t>Common Stock, Shares, Issued</t>
        </is>
      </c>
      <c r="B6" s="5" t="n">
        <v>15180000</v>
      </c>
      <c r="C6" s="5" t="n">
        <v>0</v>
      </c>
    </row>
    <row r="7">
      <c r="A7" s="4" t="inlineStr">
        <is>
          <t>Common Stock, Shares, Outstanding</t>
        </is>
      </c>
      <c r="B7" s="5" t="n">
        <v>15180000</v>
      </c>
      <c r="C7" s="5" t="n">
        <v>0</v>
      </c>
    </row>
    <row r="8">
      <c r="A8" s="4" t="inlineStr">
        <is>
          <t>Class B Convertible Common Stock [Member]</t>
        </is>
      </c>
    </row>
    <row r="9">
      <c r="A9" s="4" t="inlineStr">
        <is>
          <t>Common Stock, Par or Stated Value Per Share</t>
        </is>
      </c>
      <c r="B9" s="7" t="n">
        <v>0.01</v>
      </c>
      <c r="C9" s="7" t="n">
        <v>0.01</v>
      </c>
    </row>
    <row r="10">
      <c r="A10" s="4" t="inlineStr">
        <is>
          <t>Common Stock, Shares Authorized</t>
        </is>
      </c>
      <c r="B10" s="5" t="n">
        <v>250000000</v>
      </c>
    </row>
    <row r="11">
      <c r="A11" s="4" t="inlineStr">
        <is>
          <t>Common Stock, Shares, Issued</t>
        </is>
      </c>
      <c r="B11" s="5" t="n">
        <v>82110174</v>
      </c>
      <c r="C11" s="5" t="n">
        <v>91737020</v>
      </c>
    </row>
    <row r="12">
      <c r="A12" s="4" t="inlineStr">
        <is>
          <t>Common Stock, Shares, Outstanding</t>
        </is>
      </c>
      <c r="B12" s="5" t="n">
        <v>82110174</v>
      </c>
      <c r="C12" s="5" t="n">
        <v>91737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Tables)</t>
        </is>
      </c>
      <c r="B1" s="2" t="inlineStr">
        <is>
          <t>6 Months Ended</t>
        </is>
      </c>
    </row>
    <row r="2">
      <c r="B2" s="2" t="inlineStr">
        <is>
          <t>Jun. 30, 2021</t>
        </is>
      </c>
    </row>
    <row r="3">
      <c r="A3" s="3" t="inlineStr">
        <is>
          <t>Share-based Payment Arrangement, Expensed and Capitalized, Amount [Line Items]</t>
        </is>
      </c>
    </row>
    <row r="4">
      <c r="A4" s="4" t="inlineStr">
        <is>
          <t>Summary of Components of stock-based compensation expense recognized in the Company's condensed consolidated statements of (loss) income</t>
        </is>
      </c>
      <c r="B4" s="4" t="inlineStr">
        <is>
          <t>The following table summarizes the components of stock-based compensation expense recognized in the Company’s condensed c o
Three months ended Six months ended
2021 2020 2021 2020
(in thousands)
Cost of services $ 51 $ — $ 51 $ —
Selling, general , 133,216 — 133,216 —
Total $ 133,267 $ — $ 133,267 $ —</t>
        </is>
      </c>
    </row>
    <row r="5">
      <c r="A5" s="4" t="inlineStr">
        <is>
          <t>Share-based Payment Arrangement, Option [Member]</t>
        </is>
      </c>
    </row>
    <row r="6">
      <c r="A6" s="3" t="inlineStr">
        <is>
          <t>Share-based Payment Arrangement, Expensed and Capitalized, Amount [Line Items]</t>
        </is>
      </c>
    </row>
    <row r="7">
      <c r="A7" s="4" t="inlineStr">
        <is>
          <t>Share Based Payment Award Stock Options Valuation Assumptions -Stock Options</t>
        </is>
      </c>
      <c r="B7" s="4" t="inlineStr">
        <is>
          <t xml:space="preserve">The grant date fair value of the stock options was
Dividend yield (%) 0.0 %
Expected volatility (%) 35 %
Risk-free interest rate (%) 0.8-1.1 %
Expected term (years) 5.1-7.0 </t>
        </is>
      </c>
    </row>
    <row r="8">
      <c r="A8" s="4" t="inlineStr">
        <is>
          <t>Performance Shares [Member]</t>
        </is>
      </c>
    </row>
    <row r="9">
      <c r="A9" s="3" t="inlineStr">
        <is>
          <t>Share-based Payment Arrangement, Expensed and Capitalized, Amount [Line Items]</t>
        </is>
      </c>
    </row>
    <row r="10">
      <c r="A10" s="4" t="inlineStr">
        <is>
          <t>Share Based Payment Award Stock Options Valuation Assumptions -Stock Options</t>
        </is>
      </c>
      <c r="B10" s="4" t="inlineStr">
        <is>
          <t xml:space="preserve">The grant date fair value of the PSUs were estimated using the Monte Carlo simulation method with the following assumptions:
Dividend yield (%) 0 %
Expected volatility (%) 40 %
Risk-free interest rate (%) 0.1-0.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ummarizes the computation of basic and diluted EPS for the three and six months ended June 30, 2021 and 2020:
Three months ended June 30, Six months ended June 30,
(in thousands, except share and per share data 2021 2020 2021 2020
Numerator:
Net (loss) income Available to Common Shareholders $ (105,943 ) $ 8,008 $ (89,436 ) $ 9,523
Denominator:
Weighted-average common stock outstanding – 92,957,493 91,737,020 92,347,257 91,737,020
Net (loss) income per share:
Basic and diluted $ (1.14 ) $ 0.09 $ (0.97 ) $ 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 Additional Information (Detail)</t>
        </is>
      </c>
      <c r="B1" s="2" t="inlineStr">
        <is>
          <t>Jun. 10, 2021</t>
        </is>
      </c>
    </row>
    <row r="2">
      <c r="A2" s="4" t="inlineStr">
        <is>
          <t>Amended and restated its certificate of incorporation [Member]</t>
        </is>
      </c>
    </row>
    <row r="3">
      <c r="A3" s="3" t="inlineStr">
        <is>
          <t>Organization, Consolidation and Presentation of Financial Statements [Line Items]</t>
        </is>
      </c>
    </row>
    <row r="4">
      <c r="A4" s="4" t="inlineStr">
        <is>
          <t>Forward stock split ratio</t>
        </is>
      </c>
      <c r="B4"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Risk by Risk Factor (Detai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ervice Revenue [Member]</t>
        </is>
      </c>
    </row>
    <row r="4">
      <c r="A4" s="3" t="inlineStr">
        <is>
          <t>Concentration Risk [Line Items]</t>
        </is>
      </c>
    </row>
    <row r="5">
      <c r="A5" s="4" t="inlineStr">
        <is>
          <t>Concentration risk percentage</t>
        </is>
      </c>
      <c r="B5" s="4" t="inlineStr">
        <is>
          <t>10.00%</t>
        </is>
      </c>
      <c r="C5" s="4" t="inlineStr">
        <is>
          <t>10.00%</t>
        </is>
      </c>
      <c r="D5" s="4" t="inlineStr">
        <is>
          <t>10.00%</t>
        </is>
      </c>
      <c r="E5" s="4" t="inlineStr">
        <is>
          <t>10.00%</t>
        </is>
      </c>
    </row>
    <row r="6">
      <c r="A6" s="4" t="inlineStr">
        <is>
          <t>Service Revenue [Member] | Customer A [Member]</t>
        </is>
      </c>
    </row>
    <row r="7">
      <c r="A7" s="3" t="inlineStr">
        <is>
          <t>Concentration Risk [Line Items]</t>
        </is>
      </c>
    </row>
    <row r="8">
      <c r="A8" s="4" t="inlineStr">
        <is>
          <t>Concentration risk percentage</t>
        </is>
      </c>
      <c r="B8" s="4" t="inlineStr">
        <is>
          <t>27.00%</t>
        </is>
      </c>
      <c r="C8" s="4" t="inlineStr">
        <is>
          <t>33.00%</t>
        </is>
      </c>
      <c r="D8" s="4" t="inlineStr">
        <is>
          <t>28.00%</t>
        </is>
      </c>
      <c r="E8" s="4" t="inlineStr">
        <is>
          <t>32.00%</t>
        </is>
      </c>
    </row>
    <row r="9">
      <c r="A9" s="4" t="inlineStr">
        <is>
          <t>Service Revenue [Member] | Customer B [Member]</t>
        </is>
      </c>
    </row>
    <row r="10">
      <c r="A10" s="3" t="inlineStr">
        <is>
          <t>Concentration Risk [Line Items]</t>
        </is>
      </c>
    </row>
    <row r="11">
      <c r="A11" s="4" t="inlineStr">
        <is>
          <t>Concentration risk percentage</t>
        </is>
      </c>
      <c r="B11" s="4" t="inlineStr">
        <is>
          <t>12.00%</t>
        </is>
      </c>
      <c r="C11" s="4" t="inlineStr">
        <is>
          <t>16.00%</t>
        </is>
      </c>
      <c r="D11" s="4" t="inlineStr">
        <is>
          <t>12.00%</t>
        </is>
      </c>
      <c r="E11" s="4" t="inlineStr">
        <is>
          <t>14.00%</t>
        </is>
      </c>
    </row>
    <row r="12">
      <c r="A12" s="4" t="inlineStr">
        <is>
          <t>Accounts Receivable [Member] | Customer A [Member]</t>
        </is>
      </c>
    </row>
    <row r="13">
      <c r="A13" s="3" t="inlineStr">
        <is>
          <t>Concentration Risk [Line Items]</t>
        </is>
      </c>
    </row>
    <row r="14">
      <c r="A14" s="4" t="inlineStr">
        <is>
          <t>Concentration risk percentage</t>
        </is>
      </c>
      <c r="D14" s="4" t="inlineStr">
        <is>
          <t>14.00%</t>
        </is>
      </c>
      <c r="F14" s="4" t="inlineStr">
        <is>
          <t>22.00%</t>
        </is>
      </c>
    </row>
    <row r="15">
      <c r="A15" s="4" t="inlineStr">
        <is>
          <t>Accounts Receivable [Member] | Customer B [Member]</t>
        </is>
      </c>
    </row>
    <row r="16">
      <c r="A16" s="3" t="inlineStr">
        <is>
          <t>Concentration Risk [Line Items]</t>
        </is>
      </c>
    </row>
    <row r="17">
      <c r="A17" s="4" t="inlineStr">
        <is>
          <t>Concentration risk percentage</t>
        </is>
      </c>
      <c r="D17" s="4" t="inlineStr">
        <is>
          <t>16.00%</t>
        </is>
      </c>
      <c r="F17" s="4" t="inlineStr">
        <is>
          <t>16.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ervice Revenue [Member]</t>
        </is>
      </c>
    </row>
    <row r="4">
      <c r="A4" s="3" t="inlineStr">
        <is>
          <t>Product Information [Line Items]</t>
        </is>
      </c>
    </row>
    <row r="5">
      <c r="A5" s="4" t="inlineStr">
        <is>
          <t>Concentration risk percentage</t>
        </is>
      </c>
      <c r="B5" s="4" t="inlineStr">
        <is>
          <t>10.00%</t>
        </is>
      </c>
      <c r="C5" s="4" t="inlineStr">
        <is>
          <t>10.00%</t>
        </is>
      </c>
      <c r="D5" s="4" t="inlineStr">
        <is>
          <t>10.00%</t>
        </is>
      </c>
      <c r="E5" s="4" t="inlineStr">
        <is>
          <t>10.00%</t>
        </is>
      </c>
    </row>
    <row r="6">
      <c r="A6" s="4" t="inlineStr">
        <is>
          <t>Accounts Receivable [Member] | Minimum [Member]</t>
        </is>
      </c>
    </row>
    <row r="7">
      <c r="A7" s="3" t="inlineStr">
        <is>
          <t>Product Information [Line Items]</t>
        </is>
      </c>
    </row>
    <row r="8">
      <c r="A8" s="4" t="inlineStr">
        <is>
          <t>Accounts receivable percentage</t>
        </is>
      </c>
      <c r="B8" s="4" t="inlineStr">
        <is>
          <t>10.00%</t>
        </is>
      </c>
      <c r="D8" s="4" t="inlineStr">
        <is>
          <t>10.00%</t>
        </is>
      </c>
      <c r="F8" s="4" t="inlineStr">
        <is>
          <t>1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Breakdown of Revenue by Service Offering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ervice Revenue</t>
        </is>
      </c>
      <c r="B4" s="6" t="n">
        <v>180022</v>
      </c>
      <c r="C4" s="6" t="n">
        <v>114400</v>
      </c>
      <c r="D4" s="6" t="n">
        <v>332893</v>
      </c>
      <c r="E4" s="6" t="n">
        <v>216829</v>
      </c>
    </row>
    <row r="5">
      <c r="A5" s="4" t="inlineStr">
        <is>
          <t>Digital Customer Experience [Member]</t>
        </is>
      </c>
    </row>
    <row r="6">
      <c r="A6" s="3" t="inlineStr">
        <is>
          <t>Disaggregation of Revenue [Line Items]</t>
        </is>
      </c>
    </row>
    <row r="7">
      <c r="A7" s="4" t="inlineStr">
        <is>
          <t>Service Revenue</t>
        </is>
      </c>
      <c r="B7" s="5" t="n">
        <v>113566</v>
      </c>
      <c r="C7" s="5" t="n">
        <v>71345</v>
      </c>
      <c r="D7" s="5" t="n">
        <v>213277</v>
      </c>
      <c r="E7" s="5" t="n">
        <v>136562</v>
      </c>
    </row>
    <row r="8">
      <c r="A8" s="4" t="inlineStr">
        <is>
          <t>Content Security [Member]</t>
        </is>
      </c>
    </row>
    <row r="9">
      <c r="A9" s="3" t="inlineStr">
        <is>
          <t>Disaggregation of Revenue [Line Items]</t>
        </is>
      </c>
    </row>
    <row r="10">
      <c r="A10" s="4" t="inlineStr">
        <is>
          <t>Service Revenue</t>
        </is>
      </c>
      <c r="B10" s="5" t="n">
        <v>42995</v>
      </c>
      <c r="C10" s="5" t="n">
        <v>31076</v>
      </c>
      <c r="D10" s="5" t="n">
        <v>79122</v>
      </c>
      <c r="E10" s="5" t="n">
        <v>57614</v>
      </c>
    </row>
    <row r="11">
      <c r="A11" s="4" t="inlineStr">
        <is>
          <t>AI Operations [Member]</t>
        </is>
      </c>
    </row>
    <row r="12">
      <c r="A12" s="3" t="inlineStr">
        <is>
          <t>Disaggregation of Revenue [Line Items]</t>
        </is>
      </c>
    </row>
    <row r="13">
      <c r="A13" s="4" t="inlineStr">
        <is>
          <t>Service Revenue</t>
        </is>
      </c>
      <c r="B13" s="6" t="n">
        <v>23461</v>
      </c>
      <c r="C13" s="6" t="n">
        <v>11979</v>
      </c>
      <c r="D13" s="6" t="n">
        <v>40494</v>
      </c>
      <c r="E13" s="6" t="n">
        <v>226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Breakdown of Revenue by Geographical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ervice Revenue</t>
        </is>
      </c>
      <c r="B4" s="6" t="n">
        <v>180022</v>
      </c>
      <c r="C4" s="6" t="n">
        <v>114400</v>
      </c>
      <c r="D4" s="6" t="n">
        <v>332893</v>
      </c>
      <c r="E4" s="6" t="n">
        <v>216829</v>
      </c>
    </row>
    <row r="5">
      <c r="A5" s="4" t="inlineStr">
        <is>
          <t>Philippines [Member]</t>
        </is>
      </c>
    </row>
    <row r="6">
      <c r="A6" s="3" t="inlineStr">
        <is>
          <t>Disaggregation of Revenue [Line Items]</t>
        </is>
      </c>
    </row>
    <row r="7">
      <c r="A7" s="4" t="inlineStr">
        <is>
          <t>Service Revenue</t>
        </is>
      </c>
      <c r="B7" s="5" t="n">
        <v>95681</v>
      </c>
      <c r="C7" s="5" t="n">
        <v>62842</v>
      </c>
      <c r="D7" s="5" t="n">
        <v>180259</v>
      </c>
      <c r="E7" s="5" t="n">
        <v>118716</v>
      </c>
    </row>
    <row r="8">
      <c r="A8" s="4" t="inlineStr">
        <is>
          <t>United States [Member]</t>
        </is>
      </c>
    </row>
    <row r="9">
      <c r="A9" s="3" t="inlineStr">
        <is>
          <t>Disaggregation of Revenue [Line Items]</t>
        </is>
      </c>
    </row>
    <row r="10">
      <c r="A10" s="4" t="inlineStr">
        <is>
          <t>Service Revenue</t>
        </is>
      </c>
      <c r="B10" s="5" t="n">
        <v>58930</v>
      </c>
      <c r="C10" s="5" t="n">
        <v>43429</v>
      </c>
      <c r="D10" s="5" t="n">
        <v>109687</v>
      </c>
      <c r="E10" s="5" t="n">
        <v>84074</v>
      </c>
    </row>
    <row r="11">
      <c r="A11" s="4" t="inlineStr">
        <is>
          <t>Rest of world [Member]</t>
        </is>
      </c>
    </row>
    <row r="12">
      <c r="A12" s="3" t="inlineStr">
        <is>
          <t>Disaggregation of Revenue [Line Items]</t>
        </is>
      </c>
    </row>
    <row r="13">
      <c r="A13" s="4" t="inlineStr">
        <is>
          <t>Service Revenue</t>
        </is>
      </c>
      <c r="B13" s="6" t="n">
        <v>25411</v>
      </c>
      <c r="C13" s="6" t="n">
        <v>8129</v>
      </c>
      <c r="D13" s="6" t="n">
        <v>42947</v>
      </c>
      <c r="E13" s="6" t="n">
        <v>140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Jun. 30, 2021</t>
        </is>
      </c>
      <c r="C1" s="2" t="inlineStr">
        <is>
          <t>Dec. 31, 2020</t>
        </is>
      </c>
    </row>
    <row r="2">
      <c r="A2" s="3" t="inlineStr">
        <is>
          <t>Revenue From Contract With Customer [Line Items]</t>
        </is>
      </c>
    </row>
    <row r="3">
      <c r="A3" s="4" t="inlineStr">
        <is>
          <t>Accounts receivable unbilled after allowances for credit losses</t>
        </is>
      </c>
      <c r="B3" s="8" t="n">
        <v>71.7</v>
      </c>
      <c r="C3" s="8" t="n">
        <v>4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 Receivable - Summary of Assets Measured at Fair Value (Details) - Fair Value, Recurring [Member] - Foreign Exchange Forward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Forward contract receivable</t>
        </is>
      </c>
      <c r="B3" s="6" t="n">
        <v>50</v>
      </c>
      <c r="C3" s="6" t="n">
        <v>1780</v>
      </c>
    </row>
    <row r="4">
      <c r="A4" s="4" t="inlineStr">
        <is>
          <t>Level 2 [Member]</t>
        </is>
      </c>
    </row>
    <row r="5">
      <c r="A5" s="3" t="inlineStr">
        <is>
          <t>Fair Value, Assets and Liabilities Measured on Recurring and Nonrecurring Basis [Line Items]</t>
        </is>
      </c>
    </row>
    <row r="6">
      <c r="A6" s="4" t="inlineStr">
        <is>
          <t>Forward contract receivable</t>
        </is>
      </c>
      <c r="B6" s="6" t="n">
        <v>50</v>
      </c>
      <c r="C6" s="6" t="n">
        <v>1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ward Contract Receivable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Unrealized gains (losses) on the forward contracts</t>
        </is>
      </c>
      <c r="D4" s="6" t="n">
        <v>-1730</v>
      </c>
      <c r="E4" s="6" t="n">
        <v>-178</v>
      </c>
    </row>
    <row r="5">
      <c r="A5" s="4" t="inlineStr">
        <is>
          <t>Foreign Exchange Forward [Member]</t>
        </is>
      </c>
    </row>
    <row r="6">
      <c r="A6" s="3" t="inlineStr">
        <is>
          <t>Derivatives, Fair Value [Line Items]</t>
        </is>
      </c>
    </row>
    <row r="7">
      <c r="A7" s="4" t="inlineStr">
        <is>
          <t>Forward contracts settled notional amount</t>
        </is>
      </c>
      <c r="B7" s="6" t="n">
        <v>22800</v>
      </c>
      <c r="C7" s="6" t="n">
        <v>18000</v>
      </c>
      <c r="D7" s="5" t="n">
        <v>45600</v>
      </c>
      <c r="E7" s="5" t="n">
        <v>36000</v>
      </c>
    </row>
    <row r="8">
      <c r="A8" s="4" t="inlineStr">
        <is>
          <t>Foreign Exchange Forward [Member] | Other Current Assets [Member]</t>
        </is>
      </c>
    </row>
    <row r="9">
      <c r="A9" s="3" t="inlineStr">
        <is>
          <t>Derivatives, Fair Value [Line Items]</t>
        </is>
      </c>
    </row>
    <row r="10">
      <c r="A10" s="4" t="inlineStr">
        <is>
          <t>Forward contract receivable with notional amounts</t>
        </is>
      </c>
      <c r="B10" s="5" t="n">
        <v>116600</v>
      </c>
      <c r="D10" s="5" t="n">
        <v>116600</v>
      </c>
      <c r="F10" s="6" t="n">
        <v>109200</v>
      </c>
    </row>
    <row r="11">
      <c r="A11" s="4" t="inlineStr">
        <is>
          <t>Nonoperating Income (Expense) [Member] | Foreign Exchange Forward [Member]</t>
        </is>
      </c>
    </row>
    <row r="12">
      <c r="A12" s="3" t="inlineStr">
        <is>
          <t>Derivatives, Fair Value [Line Items]</t>
        </is>
      </c>
    </row>
    <row r="13">
      <c r="A13" s="4" t="inlineStr">
        <is>
          <t>Gain loss on settlement of forward contracts receivable realized</t>
        </is>
      </c>
      <c r="B13" s="5" t="n">
        <v>600</v>
      </c>
      <c r="C13" s="5" t="n">
        <v>900</v>
      </c>
      <c r="D13" s="5" t="n">
        <v>1400</v>
      </c>
      <c r="E13" s="5" t="n">
        <v>1600</v>
      </c>
    </row>
    <row r="14">
      <c r="A14" s="4" t="inlineStr">
        <is>
          <t>Unrealized gains (losses) on the forward contracts</t>
        </is>
      </c>
      <c r="B14" s="6" t="n">
        <v>100</v>
      </c>
      <c r="C14" s="6" t="n">
        <v>1300</v>
      </c>
      <c r="D14" s="6" t="n">
        <v>-1700</v>
      </c>
      <c r="E14" s="6" t="n">
        <v>-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ervice revenue</t>
        </is>
      </c>
      <c r="B4" s="6" t="n">
        <v>180022</v>
      </c>
      <c r="C4" s="6" t="n">
        <v>114400</v>
      </c>
      <c r="D4" s="6" t="n">
        <v>332893</v>
      </c>
      <c r="E4" s="6" t="n">
        <v>216829</v>
      </c>
    </row>
    <row r="5">
      <c r="A5" s="3" t="inlineStr">
        <is>
          <t>Operating Expenses [Abstract]</t>
        </is>
      </c>
    </row>
    <row r="6">
      <c r="A6" s="4" t="inlineStr">
        <is>
          <t>Cost of services</t>
        </is>
      </c>
      <c r="B6" s="5" t="n">
        <v>103798</v>
      </c>
      <c r="C6" s="5" t="n">
        <v>64135</v>
      </c>
      <c r="D6" s="5" t="n">
        <v>191828</v>
      </c>
      <c r="E6" s="5" t="n">
        <v>125918</v>
      </c>
    </row>
    <row r="7">
      <c r="A7" s="4" t="inlineStr">
        <is>
          <t>Selling, general, and administrative expense</t>
        </is>
      </c>
      <c r="B7" s="5" t="n">
        <v>177810</v>
      </c>
      <c r="C7" s="5" t="n">
        <v>25709</v>
      </c>
      <c r="D7" s="5" t="n">
        <v>209308</v>
      </c>
      <c r="E7" s="5" t="n">
        <v>51440</v>
      </c>
    </row>
    <row r="8">
      <c r="A8" s="4" t="inlineStr">
        <is>
          <t>Depreciation</t>
        </is>
      </c>
      <c r="B8" s="5" t="n">
        <v>6729</v>
      </c>
      <c r="C8" s="5" t="n">
        <v>5815</v>
      </c>
      <c r="D8" s="5" t="n">
        <v>12932</v>
      </c>
      <c r="E8" s="5" t="n">
        <v>10529</v>
      </c>
    </row>
    <row r="9">
      <c r="A9" s="4" t="inlineStr">
        <is>
          <t>Amortization of intangible assets</t>
        </is>
      </c>
      <c r="B9" s="5" t="n">
        <v>4712</v>
      </c>
      <c r="C9" s="5" t="n">
        <v>4712</v>
      </c>
      <c r="D9" s="5" t="n">
        <v>9424</v>
      </c>
      <c r="E9" s="5" t="n">
        <v>9424</v>
      </c>
    </row>
    <row r="10">
      <c r="A10" s="4" t="inlineStr">
        <is>
          <t>Loss (gain) on disposal of assets</t>
        </is>
      </c>
      <c r="B10" s="5" t="n">
        <v>1</v>
      </c>
      <c r="D10" s="5" t="n">
        <v>28</v>
      </c>
      <c r="E10" s="5" t="n">
        <v>-5</v>
      </c>
    </row>
    <row r="11">
      <c r="A11" s="4" t="inlineStr">
        <is>
          <t>Contingent consideration</t>
        </is>
      </c>
      <c r="C11" s="5" t="n">
        <v>3570</v>
      </c>
      <c r="E11" s="5" t="n">
        <v>3570</v>
      </c>
    </row>
    <row r="12">
      <c r="A12" s="4" t="inlineStr">
        <is>
          <t>Total operating expenses</t>
        </is>
      </c>
      <c r="B12" s="5" t="n">
        <v>293050</v>
      </c>
      <c r="C12" s="5" t="n">
        <v>103941</v>
      </c>
      <c r="D12" s="5" t="n">
        <v>423520</v>
      </c>
      <c r="E12" s="5" t="n">
        <v>200876</v>
      </c>
    </row>
    <row r="13">
      <c r="A13" s="4" t="inlineStr">
        <is>
          <t>Operating (loss) income</t>
        </is>
      </c>
      <c r="B13" s="5" t="n">
        <v>-113028</v>
      </c>
      <c r="C13" s="5" t="n">
        <v>10459</v>
      </c>
      <c r="D13" s="5" t="n">
        <v>-90627</v>
      </c>
      <c r="E13" s="5" t="n">
        <v>15953</v>
      </c>
    </row>
    <row r="14">
      <c r="A14" s="4" t="inlineStr">
        <is>
          <t>Other (income) expense</t>
        </is>
      </c>
      <c r="B14" s="5" t="n">
        <v>-1659</v>
      </c>
      <c r="C14" s="5" t="n">
        <v>-1137</v>
      </c>
      <c r="D14" s="5" t="n">
        <v>-905</v>
      </c>
      <c r="E14" s="5" t="n">
        <v>260</v>
      </c>
    </row>
    <row r="15">
      <c r="A15" s="4" t="inlineStr">
        <is>
          <t>Financing expenses</t>
        </is>
      </c>
      <c r="B15" s="5" t="n">
        <v>1594</v>
      </c>
      <c r="C15" s="5" t="n">
        <v>1959</v>
      </c>
      <c r="D15" s="5" t="n">
        <v>3175</v>
      </c>
      <c r="E15" s="5" t="n">
        <v>4202</v>
      </c>
    </row>
    <row r="16">
      <c r="A16" s="4" t="inlineStr">
        <is>
          <t>(Loss) income before taxes</t>
        </is>
      </c>
      <c r="B16" s="5" t="n">
        <v>-112963</v>
      </c>
      <c r="C16" s="5" t="n">
        <v>9637</v>
      </c>
      <c r="D16" s="5" t="n">
        <v>-92897</v>
      </c>
      <c r="E16" s="5" t="n">
        <v>11491</v>
      </c>
    </row>
    <row r="17">
      <c r="A17" s="4" t="inlineStr">
        <is>
          <t>(Benefit from) provision for income taxes</t>
        </is>
      </c>
      <c r="B17" s="5" t="n">
        <v>-7020</v>
      </c>
      <c r="C17" s="5" t="n">
        <v>1629</v>
      </c>
      <c r="D17" s="5" t="n">
        <v>-3461</v>
      </c>
      <c r="E17" s="5" t="n">
        <v>1968</v>
      </c>
    </row>
    <row r="18">
      <c r="A18" s="4" t="inlineStr">
        <is>
          <t>Net (loss) income</t>
        </is>
      </c>
      <c r="B18" s="6" t="n">
        <v>-105943</v>
      </c>
      <c r="C18" s="6" t="n">
        <v>8008</v>
      </c>
      <c r="D18" s="6" t="n">
        <v>-89436</v>
      </c>
      <c r="E18" s="6" t="n">
        <v>9523</v>
      </c>
    </row>
    <row r="19">
      <c r="A19" s="4" t="inlineStr">
        <is>
          <t>Net (loss) income per common share, basic and diluted</t>
        </is>
      </c>
      <c r="B19" s="7" t="n">
        <v>-1.14</v>
      </c>
      <c r="C19" s="7" t="n">
        <v>0.09</v>
      </c>
      <c r="D19" s="7" t="n">
        <v>-0.97</v>
      </c>
      <c r="E19" s="7" t="n">
        <v>0.1</v>
      </c>
    </row>
    <row r="20">
      <c r="A20" s="4" t="inlineStr">
        <is>
          <t>Weighted-average number of common shares outstanding, basic and diluted</t>
        </is>
      </c>
      <c r="B20" s="5" t="n">
        <v>92957493</v>
      </c>
      <c r="C20" s="5" t="n">
        <v>91737020</v>
      </c>
      <c r="D20" s="5" t="n">
        <v>92347257</v>
      </c>
      <c r="E20" s="5" t="n">
        <v>91737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onents of Property and equipment,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112706</v>
      </c>
      <c r="C3" s="6" t="n">
        <v>94618</v>
      </c>
    </row>
    <row r="4">
      <c r="A4" s="4" t="inlineStr">
        <is>
          <t>Accumulated depreciation</t>
        </is>
      </c>
      <c r="B4" s="5" t="n">
        <v>-49646</v>
      </c>
      <c r="C4" s="5" t="n">
        <v>-37661</v>
      </c>
    </row>
    <row r="5">
      <c r="A5" s="4" t="inlineStr">
        <is>
          <t>Property and equipment, net</t>
        </is>
      </c>
      <c r="B5" s="5" t="n">
        <v>63060</v>
      </c>
      <c r="C5" s="5" t="n">
        <v>56957</v>
      </c>
    </row>
    <row r="6">
      <c r="A6" s="4" t="inlineStr">
        <is>
          <t>Leasehold improvements [Member]</t>
        </is>
      </c>
    </row>
    <row r="7">
      <c r="A7" s="3" t="inlineStr">
        <is>
          <t>Property, Plant and Equipment [Line Items]</t>
        </is>
      </c>
    </row>
    <row r="8">
      <c r="A8" s="4" t="inlineStr">
        <is>
          <t>Property and equipment, gross</t>
        </is>
      </c>
      <c r="B8" s="5" t="n">
        <v>30972</v>
      </c>
      <c r="C8" s="5" t="n">
        <v>31654</v>
      </c>
    </row>
    <row r="9">
      <c r="A9" s="4" t="inlineStr">
        <is>
          <t>Technology and computers [Member]</t>
        </is>
      </c>
    </row>
    <row r="10">
      <c r="A10" s="3" t="inlineStr">
        <is>
          <t>Property, Plant and Equipment [Line Items]</t>
        </is>
      </c>
    </row>
    <row r="11">
      <c r="A11" s="4" t="inlineStr">
        <is>
          <t>Property and equipment, gross</t>
        </is>
      </c>
      <c r="B11" s="5" t="n">
        <v>62678</v>
      </c>
      <c r="C11" s="5" t="n">
        <v>47572</v>
      </c>
    </row>
    <row r="12">
      <c r="A12" s="4" t="inlineStr">
        <is>
          <t>Furniture and fixtures [Member]</t>
        </is>
      </c>
    </row>
    <row r="13">
      <c r="A13" s="3" t="inlineStr">
        <is>
          <t>Property, Plant and Equipment [Line Items]</t>
        </is>
      </c>
    </row>
    <row r="14">
      <c r="A14" s="4" t="inlineStr">
        <is>
          <t>Property and equipment, gross</t>
        </is>
      </c>
      <c r="B14" s="5" t="n">
        <v>4023</v>
      </c>
      <c r="C14" s="5" t="n">
        <v>4203</v>
      </c>
    </row>
    <row r="15">
      <c r="A15" s="4" t="inlineStr">
        <is>
          <t>Construction in process [Member]</t>
        </is>
      </c>
    </row>
    <row r="16">
      <c r="A16" s="3" t="inlineStr">
        <is>
          <t>Property, Plant and Equipment [Line Items]</t>
        </is>
      </c>
    </row>
    <row r="17">
      <c r="A17" s="4" t="inlineStr">
        <is>
          <t>Property and equipment, gross</t>
        </is>
      </c>
      <c r="B17" s="5" t="n">
        <v>8724</v>
      </c>
      <c r="C17" s="5" t="n">
        <v>5194</v>
      </c>
    </row>
    <row r="18">
      <c r="A18" s="4" t="inlineStr">
        <is>
          <t>Other property and equipment [Member</t>
        </is>
      </c>
    </row>
    <row r="19">
      <c r="A19" s="3" t="inlineStr">
        <is>
          <t>Property, Plant and Equipment [Line Items]</t>
        </is>
      </c>
    </row>
    <row r="20">
      <c r="A20" s="4" t="inlineStr">
        <is>
          <t>Property and equipment, gross</t>
        </is>
      </c>
      <c r="B20" s="6" t="n">
        <v>6309</v>
      </c>
      <c r="C20" s="6" t="n">
        <v>5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by the geographic location (Details) - USD ($) $ in Thousands</t>
        </is>
      </c>
      <c r="B1" s="2" t="inlineStr">
        <is>
          <t>Jun. 30, 2021</t>
        </is>
      </c>
      <c r="C1" s="2" t="inlineStr">
        <is>
          <t>Dec. 31, 2020</t>
        </is>
      </c>
    </row>
    <row r="2">
      <c r="A2" s="3" t="inlineStr">
        <is>
          <t>Property, Plant and Equipment [Line Items]</t>
        </is>
      </c>
    </row>
    <row r="3">
      <c r="A3" s="4" t="inlineStr">
        <is>
          <t>Property and equipment, net</t>
        </is>
      </c>
      <c r="B3" s="6" t="n">
        <v>63060</v>
      </c>
      <c r="C3" s="6" t="n">
        <v>56957</v>
      </c>
    </row>
    <row r="4">
      <c r="A4" s="4" t="inlineStr">
        <is>
          <t>Philippines [Member]</t>
        </is>
      </c>
    </row>
    <row r="5">
      <c r="A5" s="3" t="inlineStr">
        <is>
          <t>Property, Plant and Equipment [Line Items]</t>
        </is>
      </c>
    </row>
    <row r="6">
      <c r="A6" s="4" t="inlineStr">
        <is>
          <t>Property and equipment, net</t>
        </is>
      </c>
      <c r="B6" s="5" t="n">
        <v>39825</v>
      </c>
      <c r="C6" s="5" t="n">
        <v>37823</v>
      </c>
    </row>
    <row r="7">
      <c r="A7" s="4" t="inlineStr">
        <is>
          <t>United States [Member]</t>
        </is>
      </c>
    </row>
    <row r="8">
      <c r="A8" s="3" t="inlineStr">
        <is>
          <t>Property, Plant and Equipment [Line Items]</t>
        </is>
      </c>
    </row>
    <row r="9">
      <c r="A9" s="4" t="inlineStr">
        <is>
          <t>Property and equipment, net</t>
        </is>
      </c>
      <c r="B9" s="5" t="n">
        <v>10019</v>
      </c>
      <c r="C9" s="5" t="n">
        <v>8983</v>
      </c>
    </row>
    <row r="10">
      <c r="A10" s="4" t="inlineStr">
        <is>
          <t>Rest of World [Member]</t>
        </is>
      </c>
    </row>
    <row r="11">
      <c r="A11" s="3" t="inlineStr">
        <is>
          <t>Property, Plant and Equipment [Line Items]</t>
        </is>
      </c>
    </row>
    <row r="12">
      <c r="A12" s="4" t="inlineStr">
        <is>
          <t>Property and equipment, net</t>
        </is>
      </c>
      <c r="B12" s="6" t="n">
        <v>13216</v>
      </c>
      <c r="C12" s="6" t="n">
        <v>10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ummary of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Intangibles,Gross</t>
        </is>
      </c>
      <c r="B4" s="6" t="n">
        <v>282700</v>
      </c>
      <c r="C4" s="6" t="n">
        <v>282700</v>
      </c>
    </row>
    <row r="5">
      <c r="A5" s="4" t="inlineStr">
        <is>
          <t>Accumulated Amortization</t>
        </is>
      </c>
      <c r="B5" s="5" t="n">
        <v>-51829</v>
      </c>
      <c r="C5" s="5" t="n">
        <v>-42405</v>
      </c>
    </row>
    <row r="6">
      <c r="A6" s="4" t="inlineStr">
        <is>
          <t>Intangibles, Net</t>
        </is>
      </c>
      <c r="B6" s="5" t="n">
        <v>230871</v>
      </c>
      <c r="C6" s="5" t="n">
        <v>240295</v>
      </c>
    </row>
    <row r="7">
      <c r="A7" s="4" t="inlineStr">
        <is>
          <t>Customer Relationships [Member]</t>
        </is>
      </c>
    </row>
    <row r="8">
      <c r="A8" s="3" t="inlineStr">
        <is>
          <t>Finite-Lived Intangible Assets [Line Items]</t>
        </is>
      </c>
    </row>
    <row r="9">
      <c r="A9" s="4" t="inlineStr">
        <is>
          <t>Intangibles,Gross</t>
        </is>
      </c>
      <c r="B9" s="6" t="n">
        <v>240800</v>
      </c>
      <c r="C9" s="6" t="n">
        <v>240800</v>
      </c>
    </row>
    <row r="10">
      <c r="A10" s="4" t="inlineStr">
        <is>
          <t>Life (Years)</t>
        </is>
      </c>
      <c r="B10" s="4" t="inlineStr">
        <is>
          <t>15 years</t>
        </is>
      </c>
      <c r="C10" s="4" t="inlineStr">
        <is>
          <t>15 years</t>
        </is>
      </c>
    </row>
    <row r="11">
      <c r="A11" s="4" t="inlineStr">
        <is>
          <t>Accumulated Amortization</t>
        </is>
      </c>
      <c r="B11" s="6" t="n">
        <v>-44148</v>
      </c>
      <c r="C11" s="6" t="n">
        <v>-36121</v>
      </c>
    </row>
    <row r="12">
      <c r="A12" s="4" t="inlineStr">
        <is>
          <t>Intangibles, Net</t>
        </is>
      </c>
      <c r="B12" s="5" t="n">
        <v>196652</v>
      </c>
      <c r="C12" s="5" t="n">
        <v>204679</v>
      </c>
    </row>
    <row r="13">
      <c r="A13" s="4" t="inlineStr">
        <is>
          <t>Trade Names [Member]</t>
        </is>
      </c>
    </row>
    <row r="14">
      <c r="A14" s="3" t="inlineStr">
        <is>
          <t>Finite-Lived Intangible Assets [Line Items]</t>
        </is>
      </c>
    </row>
    <row r="15">
      <c r="A15" s="4" t="inlineStr">
        <is>
          <t>Intangibles,Gross</t>
        </is>
      </c>
      <c r="B15" s="6" t="n">
        <v>41900</v>
      </c>
      <c r="C15" s="6" t="n">
        <v>41900</v>
      </c>
    </row>
    <row r="16">
      <c r="A16" s="4" t="inlineStr">
        <is>
          <t>Life (Years)</t>
        </is>
      </c>
      <c r="B16" s="4" t="inlineStr">
        <is>
          <t>15 years</t>
        </is>
      </c>
      <c r="C16" s="4" t="inlineStr">
        <is>
          <t>15 years</t>
        </is>
      </c>
    </row>
    <row r="17">
      <c r="A17" s="4" t="inlineStr">
        <is>
          <t>Accumulated Amortization</t>
        </is>
      </c>
      <c r="B17" s="6" t="n">
        <v>-7681</v>
      </c>
      <c r="C17" s="6" t="n">
        <v>-6284</v>
      </c>
    </row>
    <row r="18">
      <c r="A18" s="4" t="inlineStr">
        <is>
          <t>Intangibles, Net</t>
        </is>
      </c>
      <c r="B18" s="6" t="n">
        <v>34219</v>
      </c>
      <c r="C18" s="6" t="n">
        <v>356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Additional Information (Details) - USD ($) $ in Thousands</t>
        </is>
      </c>
      <c r="B1" s="2" t="inlineStr">
        <is>
          <t>Jun. 30, 2021</t>
        </is>
      </c>
      <c r="C1" s="2" t="inlineStr">
        <is>
          <t>Dec. 31, 2020</t>
        </is>
      </c>
    </row>
    <row r="2">
      <c r="A2" s="3" t="inlineStr">
        <is>
          <t>Goodwill and Intangible Assets Disclosure [Abstract]</t>
        </is>
      </c>
    </row>
    <row r="3">
      <c r="A3" s="4" t="inlineStr">
        <is>
          <t>Goodwill carrying amount</t>
        </is>
      </c>
      <c r="B3" s="6" t="n">
        <v>195735</v>
      </c>
      <c r="C3" s="6" t="n">
        <v>1957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urrent and&amp;#160;non-current&amp;#160;portions of debt (Details) - USD ($) $ in Thousands</t>
        </is>
      </c>
      <c r="B1" s="2" t="inlineStr">
        <is>
          <t>Jun. 30, 2021</t>
        </is>
      </c>
      <c r="C1" s="2" t="inlineStr">
        <is>
          <t>Dec. 31, 2020</t>
        </is>
      </c>
    </row>
    <row r="2">
      <c r="A2" s="3" t="inlineStr">
        <is>
          <t>Debt Instrument [Line Items]</t>
        </is>
      </c>
    </row>
    <row r="3">
      <c r="A3" s="4" t="inlineStr">
        <is>
          <t>Debt Financing Costs, Current</t>
        </is>
      </c>
      <c r="B3" s="6" t="n">
        <v>-556</v>
      </c>
    </row>
    <row r="4">
      <c r="A4" s="4" t="inlineStr">
        <is>
          <t>Debt Financing Costs, Non Current</t>
        </is>
      </c>
      <c r="B4" s="5" t="n">
        <v>-1250</v>
      </c>
    </row>
    <row r="5">
      <c r="A5" s="4" t="inlineStr">
        <is>
          <t>Debt Financing Costs, net</t>
        </is>
      </c>
      <c r="B5" s="5" t="n">
        <v>-1806</v>
      </c>
    </row>
    <row r="6">
      <c r="A6" s="4" t="inlineStr">
        <is>
          <t>Long-term Debt - Current Maturities</t>
        </is>
      </c>
      <c r="B6" s="5" t="n">
        <v>48510</v>
      </c>
    </row>
    <row r="7">
      <c r="A7" s="4" t="inlineStr">
        <is>
          <t>Long-term Debt - Non Current Maturities</t>
        </is>
      </c>
      <c r="B7" s="5" t="n">
        <v>193525</v>
      </c>
      <c r="C7" s="6" t="n">
        <v>198768</v>
      </c>
    </row>
    <row r="8">
      <c r="A8" s="4" t="inlineStr">
        <is>
          <t>Long-term Debt</t>
        </is>
      </c>
      <c r="B8" s="5" t="n">
        <v>242035</v>
      </c>
    </row>
    <row r="9">
      <c r="A9" s="4" t="inlineStr">
        <is>
          <t>Term Loan [Member]</t>
        </is>
      </c>
    </row>
    <row r="10">
      <c r="A10" s="3" t="inlineStr">
        <is>
          <t>Debt Instrument [Line Items]</t>
        </is>
      </c>
    </row>
    <row r="11">
      <c r="A11" s="4" t="inlineStr">
        <is>
          <t>Debt Instrument Carrying Amount Currrent</t>
        </is>
      </c>
      <c r="B11" s="5" t="n">
        <v>9188</v>
      </c>
    </row>
    <row r="12">
      <c r="A12" s="4" t="inlineStr">
        <is>
          <t>Debt Instrument Carrying Amount Non currrent</t>
        </is>
      </c>
      <c r="B12" s="5" t="n">
        <v>194775</v>
      </c>
    </row>
    <row r="13">
      <c r="A13" s="4" t="inlineStr">
        <is>
          <t>Long-term Debt, Gross</t>
        </is>
      </c>
      <c r="B13" s="5" t="n">
        <v>203963</v>
      </c>
    </row>
    <row r="14">
      <c r="A14" s="4" t="inlineStr">
        <is>
          <t>Line of Credit [Member] | Revolving Credit Facility [Member]</t>
        </is>
      </c>
    </row>
    <row r="15">
      <c r="A15" s="3" t="inlineStr">
        <is>
          <t>Debt Instrument [Line Items]</t>
        </is>
      </c>
    </row>
    <row r="16">
      <c r="A16" s="4" t="inlineStr">
        <is>
          <t>Debt Instrument Carrying Amount Currrent</t>
        </is>
      </c>
      <c r="B16" s="5" t="n">
        <v>39878</v>
      </c>
    </row>
    <row r="17">
      <c r="A17" s="4" t="inlineStr">
        <is>
          <t>Long-term Debt, Gross</t>
        </is>
      </c>
      <c r="B17" s="6" t="n">
        <v>398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Additional Information (Details) - USD ($) $ in Millions</t>
        </is>
      </c>
      <c r="B1" s="2" t="inlineStr">
        <is>
          <t>6 Months Ended</t>
        </is>
      </c>
    </row>
    <row r="2">
      <c r="B2" s="2" t="inlineStr">
        <is>
          <t>Jun. 30, 2021</t>
        </is>
      </c>
      <c r="C2" s="2" t="inlineStr">
        <is>
          <t>Apr. 30, 2021</t>
        </is>
      </c>
      <c r="D2" s="2" t="inlineStr">
        <is>
          <t>Dec. 31, 2020</t>
        </is>
      </c>
      <c r="E2" s="2" t="inlineStr">
        <is>
          <t>Sep. 25, 2019</t>
        </is>
      </c>
    </row>
    <row r="3">
      <c r="A3" s="4" t="inlineStr">
        <is>
          <t>Term Loan [Member]</t>
        </is>
      </c>
    </row>
    <row r="4">
      <c r="A4" s="3" t="inlineStr">
        <is>
          <t>Debt Instrument [Line Items]</t>
        </is>
      </c>
    </row>
    <row r="5">
      <c r="A5" s="4" t="inlineStr">
        <is>
          <t>Interest rate</t>
        </is>
      </c>
      <c r="B5" s="4" t="inlineStr">
        <is>
          <t>2.345%</t>
        </is>
      </c>
    </row>
    <row r="6">
      <c r="A6" s="4" t="inlineStr">
        <is>
          <t>Long term debt maturity date</t>
        </is>
      </c>
      <c r="B6" s="4" t="inlineStr">
        <is>
          <t>Sep. 25,
		2024</t>
        </is>
      </c>
    </row>
    <row r="7">
      <c r="A7" s="4" t="inlineStr">
        <is>
          <t>Term Loan [Member] | Year One [Member]</t>
        </is>
      </c>
    </row>
    <row r="8">
      <c r="A8" s="3" t="inlineStr">
        <is>
          <t>Debt Instrument [Line Items]</t>
        </is>
      </c>
    </row>
    <row r="9">
      <c r="A9" s="4" t="inlineStr">
        <is>
          <t>Percentage of repayment on original principal amount</t>
        </is>
      </c>
      <c r="D9" s="4" t="inlineStr">
        <is>
          <t>1.00%</t>
        </is>
      </c>
    </row>
    <row r="10">
      <c r="A10" s="4" t="inlineStr">
        <is>
          <t>Term Loan [Member] | Year Two [Member]</t>
        </is>
      </c>
    </row>
    <row r="11">
      <c r="A11" s="3" t="inlineStr">
        <is>
          <t>Debt Instrument [Line Items]</t>
        </is>
      </c>
    </row>
    <row r="12">
      <c r="A12" s="4" t="inlineStr">
        <is>
          <t>Percentage of repayment on original principal amount</t>
        </is>
      </c>
      <c r="D12" s="4" t="inlineStr">
        <is>
          <t>2.50%</t>
        </is>
      </c>
    </row>
    <row r="13">
      <c r="A13" s="4" t="inlineStr">
        <is>
          <t>Term Loan [Member] | Year Three [Member]</t>
        </is>
      </c>
    </row>
    <row r="14">
      <c r="A14" s="3" t="inlineStr">
        <is>
          <t>Debt Instrument [Line Items]</t>
        </is>
      </c>
    </row>
    <row r="15">
      <c r="A15" s="4" t="inlineStr">
        <is>
          <t>Percentage of repayment on original principal amount</t>
        </is>
      </c>
      <c r="D15" s="4" t="inlineStr">
        <is>
          <t>5.00%</t>
        </is>
      </c>
    </row>
    <row r="16">
      <c r="A16" s="4" t="inlineStr">
        <is>
          <t>Term Loan [Member] | Year Four [Member]</t>
        </is>
      </c>
    </row>
    <row r="17">
      <c r="A17" s="3" t="inlineStr">
        <is>
          <t>Debt Instrument [Line Items]</t>
        </is>
      </c>
    </row>
    <row r="18">
      <c r="A18" s="4" t="inlineStr">
        <is>
          <t>Percentage of repayment on original principal amount</t>
        </is>
      </c>
      <c r="D18" s="4" t="inlineStr">
        <is>
          <t>7.50%</t>
        </is>
      </c>
    </row>
    <row r="19">
      <c r="A19" s="4" t="inlineStr">
        <is>
          <t>Term Loan [Member] | Year Five [Member]</t>
        </is>
      </c>
    </row>
    <row r="20">
      <c r="A20" s="3" t="inlineStr">
        <is>
          <t>Debt Instrument [Line Items]</t>
        </is>
      </c>
    </row>
    <row r="21">
      <c r="A21" s="4" t="inlineStr">
        <is>
          <t>Percentage of repayment on original principal amount</t>
        </is>
      </c>
      <c r="D21" s="4" t="inlineStr">
        <is>
          <t>10.00%</t>
        </is>
      </c>
    </row>
    <row r="22">
      <c r="A22" s="4" t="inlineStr">
        <is>
          <t>Revolving Credit Facility [Member]</t>
        </is>
      </c>
    </row>
    <row r="23">
      <c r="A23" s="3" t="inlineStr">
        <is>
          <t>Debt Instrument [Line Items]</t>
        </is>
      </c>
    </row>
    <row r="24">
      <c r="A24" s="4" t="inlineStr">
        <is>
          <t>Line of credit facility expiration date</t>
        </is>
      </c>
      <c r="B24" s="4" t="inlineStr">
        <is>
          <t>Sep. 25,
		2024</t>
        </is>
      </c>
    </row>
    <row r="25">
      <c r="A25" s="4" t="inlineStr">
        <is>
          <t>Line of credit facility stated interest rate</t>
        </is>
      </c>
      <c r="B25" s="4" t="inlineStr">
        <is>
          <t>2.345%</t>
        </is>
      </c>
    </row>
    <row r="26">
      <c r="A26" s="4" t="inlineStr">
        <is>
          <t>Line of credit facility unused commitement fee percentage</t>
        </is>
      </c>
      <c r="B26" s="4" t="inlineStr">
        <is>
          <t>0.40%</t>
        </is>
      </c>
    </row>
    <row r="27">
      <c r="A27" s="4" t="inlineStr">
        <is>
          <t>Line of Credit Facility, Frequency of Commitment Fee Payment for undrawn borrowings</t>
        </is>
      </c>
      <c r="B27" s="4" t="inlineStr">
        <is>
          <t>quarterly</t>
        </is>
      </c>
    </row>
    <row r="28">
      <c r="A28" s="4" t="inlineStr">
        <is>
          <t>Borrowing availability under the Revolving Credit Facility</t>
        </is>
      </c>
      <c r="B28" s="8" t="n">
        <v>50.1</v>
      </c>
    </row>
    <row r="29">
      <c r="A29" s="4" t="inlineStr">
        <is>
          <t>Revolving Credit Facility [Member] | Letter of Credit [Member]</t>
        </is>
      </c>
    </row>
    <row r="30">
      <c r="A30" s="3" t="inlineStr">
        <is>
          <t>Debt Instrument [Line Items]</t>
        </is>
      </c>
    </row>
    <row r="31">
      <c r="A31" s="4" t="inlineStr">
        <is>
          <t>Line of credit maximum borrowing capacity</t>
        </is>
      </c>
      <c r="B31" s="5" t="n">
        <v>15</v>
      </c>
    </row>
    <row r="32">
      <c r="A32" s="4" t="inlineStr">
        <is>
          <t>Revolving Credit Facility [Member] | Swing Line Credit Facility [Member]</t>
        </is>
      </c>
    </row>
    <row r="33">
      <c r="A33" s="3" t="inlineStr">
        <is>
          <t>Debt Instrument [Line Items]</t>
        </is>
      </c>
    </row>
    <row r="34">
      <c r="A34" s="4" t="inlineStr">
        <is>
          <t>Line of credit maximum borrowing capacity</t>
        </is>
      </c>
      <c r="B34" s="6" t="n">
        <v>5</v>
      </c>
    </row>
    <row r="35">
      <c r="A35" s="4" t="inlineStr">
        <is>
          <t>2019 Credit Agreement [Member] | Term Loan [Member]</t>
        </is>
      </c>
    </row>
    <row r="36">
      <c r="A36" s="3" t="inlineStr">
        <is>
          <t>Debt Instrument [Line Items]</t>
        </is>
      </c>
    </row>
    <row r="37">
      <c r="A37" s="4" t="inlineStr">
        <is>
          <t>Debt face amount</t>
        </is>
      </c>
      <c r="E37" s="6" t="n">
        <v>210</v>
      </c>
    </row>
    <row r="38">
      <c r="A38" s="4" t="inlineStr">
        <is>
          <t>2019 Credit Agreement [Member] | Revolving Credit Facility [Member]</t>
        </is>
      </c>
    </row>
    <row r="39">
      <c r="A39" s="3" t="inlineStr">
        <is>
          <t>Debt Instrument [Line Items]</t>
        </is>
      </c>
    </row>
    <row r="40">
      <c r="A40" s="4" t="inlineStr">
        <is>
          <t>Line of credit additional borrowing capacity</t>
        </is>
      </c>
      <c r="C40" s="6" t="n">
        <v>50</v>
      </c>
    </row>
    <row r="41">
      <c r="A41" s="4" t="inlineStr">
        <is>
          <t>2019 Credit Agreement [Member] | Revolving Credit Facility [Member]</t>
        </is>
      </c>
    </row>
    <row r="42">
      <c r="A42" s="3" t="inlineStr">
        <is>
          <t>Debt Instrument [Line Items]</t>
        </is>
      </c>
    </row>
    <row r="43">
      <c r="A43" s="4" t="inlineStr">
        <is>
          <t>Line of credit maximum borrowing capacity</t>
        </is>
      </c>
      <c r="E43" s="6" t="n">
        <v>40</v>
      </c>
    </row>
    <row r="44">
      <c r="A44" s="4" t="inlineStr">
        <is>
          <t>Debt modification fees gross</t>
        </is>
      </c>
      <c r="C44" s="8" t="n">
        <v>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TaskUs Holdings, Inc [Member] - USD ($) $ in Millions</t>
        </is>
      </c>
      <c r="B1" s="2" t="inlineStr">
        <is>
          <t>Oct. 01, 2018</t>
        </is>
      </c>
      <c r="C1" s="2" t="inlineStr">
        <is>
          <t>Jul. 09, 2021</t>
        </is>
      </c>
      <c r="D1" s="2" t="inlineStr">
        <is>
          <t>Jun. 30, 2021</t>
        </is>
      </c>
      <c r="E1" s="2" t="inlineStr">
        <is>
          <t>Dec. 31, 2020</t>
        </is>
      </c>
    </row>
    <row r="2">
      <c r="A2" s="3" t="inlineStr">
        <is>
          <t>Loss Contingencies [Line Items]</t>
        </is>
      </c>
    </row>
    <row r="3">
      <c r="A3" s="4" t="inlineStr">
        <is>
          <t>Contingent Consideration Liability</t>
        </is>
      </c>
      <c r="C3" s="8" t="n">
        <v>3.6</v>
      </c>
    </row>
    <row r="4">
      <c r="A4" s="4" t="inlineStr">
        <is>
          <t>Bidco [Member]</t>
        </is>
      </c>
    </row>
    <row r="5">
      <c r="A5" s="3" t="inlineStr">
        <is>
          <t>Loss Contingencies [Line Items]</t>
        </is>
      </c>
    </row>
    <row r="6">
      <c r="A6" s="4" t="inlineStr">
        <is>
          <t>Percentage of Voting Interests Acquired</t>
        </is>
      </c>
      <c r="B6" s="4" t="inlineStr">
        <is>
          <t>100.00%</t>
        </is>
      </c>
    </row>
    <row r="7">
      <c r="A7" s="4" t="inlineStr">
        <is>
          <t>Transaction price</t>
        </is>
      </c>
      <c r="B7" s="8" t="n">
        <v>429.4</v>
      </c>
    </row>
    <row r="8">
      <c r="A8" s="4" t="inlineStr">
        <is>
          <t>Bidco [Member] | Accounts Payable and Accrued Liabilities [Member]</t>
        </is>
      </c>
    </row>
    <row r="9">
      <c r="A9" s="3" t="inlineStr">
        <is>
          <t>Loss Contingencies [Line Items]</t>
        </is>
      </c>
    </row>
    <row r="10">
      <c r="A10" s="4" t="inlineStr">
        <is>
          <t>Contingent Consideration Liability</t>
        </is>
      </c>
      <c r="D10" s="8" t="n">
        <v>3.6</v>
      </c>
      <c r="E10" s="8"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Compensation - Summary of Components of stock-based compensation expense recognized in the Company's condensed consolidated statements of (loss)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133267</v>
      </c>
      <c r="C4" s="6" t="n">
        <v>0</v>
      </c>
      <c r="D4" s="6" t="n">
        <v>133267</v>
      </c>
      <c r="E4" s="6" t="n">
        <v>0</v>
      </c>
    </row>
    <row r="5">
      <c r="A5" s="4" t="inlineStr">
        <is>
          <t>Cost of Services [Member]</t>
        </is>
      </c>
    </row>
    <row r="6">
      <c r="A6" s="3" t="inlineStr">
        <is>
          <t>Share-based Payment Arrangement, Expensed and Capitalized, Amount [Line Items]</t>
        </is>
      </c>
    </row>
    <row r="7">
      <c r="A7" s="4" t="inlineStr">
        <is>
          <t>Stock-based compensation expense</t>
        </is>
      </c>
      <c r="B7" s="5" t="n">
        <v>51</v>
      </c>
      <c r="D7" s="5" t="n">
        <v>51</v>
      </c>
    </row>
    <row r="8">
      <c r="A8" s="4" t="inlineStr">
        <is>
          <t>Selling, General and Administrative Expenses [Member]</t>
        </is>
      </c>
    </row>
    <row r="9">
      <c r="A9" s="3" t="inlineStr">
        <is>
          <t>Share-based Payment Arrangement, Expensed and Capitalized, Amount [Line Items]</t>
        </is>
      </c>
    </row>
    <row r="10">
      <c r="A10" s="4" t="inlineStr">
        <is>
          <t>Stock-based compensation expense</t>
        </is>
      </c>
      <c r="B10" s="6" t="n">
        <v>133216</v>
      </c>
      <c r="D10" s="6" t="n">
        <v>1332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Employee Compensation - Share Based Payment Award Stock Options Valuation Assumptions -Stock Options (Details) - Two Thousand and Twenty One Omnibus Incentive Plan [Member]</t>
        </is>
      </c>
      <c r="B1" s="2" t="inlineStr">
        <is>
          <t>6 Months Ended</t>
        </is>
      </c>
    </row>
    <row r="2">
      <c r="B2" s="2" t="inlineStr">
        <is>
          <t>Jun. 30, 2021</t>
        </is>
      </c>
    </row>
    <row r="3">
      <c r="A3" s="4" t="inlineStr">
        <is>
          <t>Share-based Payment Arrangement, Option [Member]</t>
        </is>
      </c>
    </row>
    <row r="4">
      <c r="A4" s="3" t="inlineStr">
        <is>
          <t>Share-based Compensation Arrangement by Share-based Payment Award [Line Items]</t>
        </is>
      </c>
    </row>
    <row r="5">
      <c r="A5" s="4" t="inlineStr">
        <is>
          <t>Dividend yield (%)</t>
        </is>
      </c>
      <c r="B5" s="4" t="inlineStr">
        <is>
          <t>0.00%</t>
        </is>
      </c>
    </row>
    <row r="6">
      <c r="A6" s="4" t="inlineStr">
        <is>
          <t>Expected volatility (%)</t>
        </is>
      </c>
      <c r="B6" s="4" t="inlineStr">
        <is>
          <t>35.00%</t>
        </is>
      </c>
    </row>
    <row r="7">
      <c r="A7" s="4" t="inlineStr">
        <is>
          <t>Risk-free interest rate (%) Minimum</t>
        </is>
      </c>
      <c r="B7" s="4" t="inlineStr">
        <is>
          <t>0.80%</t>
        </is>
      </c>
    </row>
    <row r="8">
      <c r="A8" s="4" t="inlineStr">
        <is>
          <t>Risk-free interest rate (%) - Maximum</t>
        </is>
      </c>
      <c r="B8" s="4" t="inlineStr">
        <is>
          <t>1.10%</t>
        </is>
      </c>
    </row>
    <row r="9">
      <c r="A9" s="4" t="inlineStr">
        <is>
          <t>Performance Shares [Member]</t>
        </is>
      </c>
    </row>
    <row r="10">
      <c r="A10" s="3" t="inlineStr">
        <is>
          <t>Share-based Compensation Arrangement by Share-based Payment Award [Line Items]</t>
        </is>
      </c>
    </row>
    <row r="11">
      <c r="A11" s="4" t="inlineStr">
        <is>
          <t>Dividend yield (%)</t>
        </is>
      </c>
      <c r="B11" s="4" t="inlineStr">
        <is>
          <t>0.00%</t>
        </is>
      </c>
    </row>
    <row r="12">
      <c r="A12" s="4" t="inlineStr">
        <is>
          <t>Expected volatility (%)</t>
        </is>
      </c>
      <c r="B12" s="4" t="inlineStr">
        <is>
          <t>40.00%</t>
        </is>
      </c>
    </row>
    <row r="13">
      <c r="A13" s="4" t="inlineStr">
        <is>
          <t>Risk-free interest rate (%) Minimum</t>
        </is>
      </c>
      <c r="B13" s="4" t="inlineStr">
        <is>
          <t>0.10%</t>
        </is>
      </c>
    </row>
    <row r="14">
      <c r="A14" s="4" t="inlineStr">
        <is>
          <t>Risk-free interest rate (%) - Maximum</t>
        </is>
      </c>
      <c r="B14" s="4" t="inlineStr">
        <is>
          <t>0.50%</t>
        </is>
      </c>
    </row>
    <row r="15">
      <c r="A15" s="4" t="inlineStr">
        <is>
          <t>Maximum [Member] | Share-based Payment Arrangement, Option [Member]</t>
        </is>
      </c>
    </row>
    <row r="16">
      <c r="A16" s="3" t="inlineStr">
        <is>
          <t>Share-based Compensation Arrangement by Share-based Payment Award [Line Items]</t>
        </is>
      </c>
    </row>
    <row r="17">
      <c r="A17" s="4" t="inlineStr">
        <is>
          <t>Expected term (years)</t>
        </is>
      </c>
      <c r="B17" s="4" t="inlineStr">
        <is>
          <t>7 years</t>
        </is>
      </c>
    </row>
    <row r="18">
      <c r="A18" s="4" t="inlineStr">
        <is>
          <t>Minimum [Member] | Share-based Payment Arrangement, Option [Member]</t>
        </is>
      </c>
    </row>
    <row r="19">
      <c r="A19" s="3" t="inlineStr">
        <is>
          <t>Share-based Compensation Arrangement by Share-based Payment Award [Line Items]</t>
        </is>
      </c>
    </row>
    <row r="20">
      <c r="A20" s="4" t="inlineStr">
        <is>
          <t>Expected term (years)</t>
        </is>
      </c>
      <c r="B20" s="4" t="inlineStr">
        <is>
          <t>5 years 1 month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Employee Compensation - Additional Information (Details) - USD ($) $ / shares in Units, $ in Millions</t>
        </is>
      </c>
      <c r="B1" s="2" t="inlineStr">
        <is>
          <t>Jun. 10, 2021</t>
        </is>
      </c>
      <c r="C1" s="2" t="inlineStr">
        <is>
          <t>Apr. 16, 2021</t>
        </is>
      </c>
      <c r="D1" s="2" t="inlineStr">
        <is>
          <t>Apr. 16, 2019</t>
        </is>
      </c>
      <c r="E1" s="2" t="inlineStr">
        <is>
          <t>Jun. 30, 2021</t>
        </is>
      </c>
      <c r="F1" s="2" t="inlineStr">
        <is>
          <t>Jul. 15, 2021</t>
        </is>
      </c>
      <c r="G1" s="2" t="inlineStr">
        <is>
          <t>Dec. 31, 2020</t>
        </is>
      </c>
    </row>
    <row r="2">
      <c r="A2" s="4" t="inlineStr">
        <is>
          <t>Phantom Stock Plan [Member]</t>
        </is>
      </c>
    </row>
    <row r="3">
      <c r="A3" s="3" t="inlineStr">
        <is>
          <t>Share-based Payment Arrangement, Expensed and Capitalized, Amount [Line Items]</t>
        </is>
      </c>
    </row>
    <row r="4">
      <c r="A4" s="4" t="inlineStr">
        <is>
          <t>Outstanding</t>
        </is>
      </c>
      <c r="E4" s="5" t="n">
        <v>511489</v>
      </c>
      <c r="F4" s="5" t="n">
        <v>0</v>
      </c>
      <c r="G4" s="5" t="n">
        <v>651436</v>
      </c>
    </row>
    <row r="5">
      <c r="A5" s="4" t="inlineStr">
        <is>
          <t>Forfeited</t>
        </is>
      </c>
      <c r="E5" s="5" t="n">
        <v>139947</v>
      </c>
    </row>
    <row r="6">
      <c r="A6" s="4" t="inlineStr">
        <is>
          <t>Recognized expense amount of expected cash settlement</t>
        </is>
      </c>
      <c r="E6" s="8" t="n">
        <v>127.5</v>
      </c>
    </row>
    <row r="7">
      <c r="A7" s="4" t="inlineStr">
        <is>
          <t>2019 Stock Incentive Plan [Member]</t>
        </is>
      </c>
    </row>
    <row r="8">
      <c r="A8" s="3" t="inlineStr">
        <is>
          <t>Share-based Payment Arrangement, Expensed and Capitalized, Amount [Line Items]</t>
        </is>
      </c>
    </row>
    <row r="9">
      <c r="A9" s="4" t="inlineStr">
        <is>
          <t>Contractual term</t>
        </is>
      </c>
      <c r="D9" s="4" t="inlineStr">
        <is>
          <t>10 years</t>
        </is>
      </c>
    </row>
    <row r="10">
      <c r="A10" s="4" t="inlineStr">
        <is>
          <t>2019 Stock Incentive Plan [Member] | Event of a Change in Control [Member]</t>
        </is>
      </c>
    </row>
    <row r="11">
      <c r="A11" s="3" t="inlineStr">
        <is>
          <t>Share-based Payment Arrangement, Expensed and Capitalized, Amount [Line Items]</t>
        </is>
      </c>
    </row>
    <row r="12">
      <c r="A12" s="4" t="inlineStr">
        <is>
          <t>Vesting Period</t>
        </is>
      </c>
      <c r="C12" s="4" t="inlineStr">
        <is>
          <t>2 years</t>
        </is>
      </c>
    </row>
    <row r="13">
      <c r="A13" s="4" t="inlineStr">
        <is>
          <t>2019 Stock Incentive Plan [Member] | Event of an IPO [Member]</t>
        </is>
      </c>
    </row>
    <row r="14">
      <c r="A14" s="3" t="inlineStr">
        <is>
          <t>Share-based Payment Arrangement, Expensed and Capitalized, Amount [Line Items]</t>
        </is>
      </c>
    </row>
    <row r="15">
      <c r="A15" s="4" t="inlineStr">
        <is>
          <t>Vesting Period</t>
        </is>
      </c>
      <c r="D15" s="4" t="inlineStr">
        <is>
          <t>3 years</t>
        </is>
      </c>
    </row>
    <row r="16">
      <c r="A16" s="4" t="inlineStr">
        <is>
          <t>2021 Omnibus Incentive Plan [Member]</t>
        </is>
      </c>
    </row>
    <row r="17">
      <c r="A17" s="3" t="inlineStr">
        <is>
          <t>Share-based Payment Arrangement, Expensed and Capitalized, Amount [Line Items]</t>
        </is>
      </c>
    </row>
    <row r="18">
      <c r="A18" s="4" t="inlineStr">
        <is>
          <t>Common stock reserved for issuance</t>
        </is>
      </c>
      <c r="E18" s="5" t="n">
        <v>12160929</v>
      </c>
    </row>
    <row r="19">
      <c r="A19" s="4" t="inlineStr">
        <is>
          <t>Share-based Payment Arrangement, Option [Member] | 2021 Omnibus Incentive Plan [Member] | Founders and Certain Officers and Employees [Member]</t>
        </is>
      </c>
    </row>
    <row r="20">
      <c r="A20" s="3" t="inlineStr">
        <is>
          <t>Share-based Payment Arrangement, Expensed and Capitalized, Amount [Line Items]</t>
        </is>
      </c>
    </row>
    <row r="21">
      <c r="A21" s="4" t="inlineStr">
        <is>
          <t>Vesting Period</t>
        </is>
      </c>
      <c r="B21" s="4" t="inlineStr">
        <is>
          <t>4 years</t>
        </is>
      </c>
    </row>
    <row r="22">
      <c r="A22" s="4" t="inlineStr">
        <is>
          <t>Granted</t>
        </is>
      </c>
      <c r="B22" s="5" t="n">
        <v>1565398</v>
      </c>
    </row>
    <row r="23">
      <c r="A23" s="4" t="inlineStr">
        <is>
          <t>Weighted-average grant date fair value</t>
        </is>
      </c>
      <c r="B23" s="7" t="n">
        <v>8.15</v>
      </c>
    </row>
    <row r="24">
      <c r="A24" s="4" t="inlineStr">
        <is>
          <t>Expiry term</t>
        </is>
      </c>
      <c r="B24" s="4" t="inlineStr">
        <is>
          <t>10 years</t>
        </is>
      </c>
    </row>
    <row r="25">
      <c r="A25" s="4" t="inlineStr">
        <is>
          <t>Share-based Payment Arrangement, Option [Member] | 2019 Stock Incentive Plan and 2021 Omnibus Incentive Plan [Member] | Founders and Certain Officers and Employees [Member]</t>
        </is>
      </c>
    </row>
    <row r="26">
      <c r="A26" s="3" t="inlineStr">
        <is>
          <t>Share-based Payment Arrangement, Expensed and Capitalized, Amount [Line Items]</t>
        </is>
      </c>
    </row>
    <row r="27">
      <c r="A27" s="4" t="inlineStr">
        <is>
          <t>Options, outstanding</t>
        </is>
      </c>
      <c r="E27" s="5" t="n">
        <v>9139456</v>
      </c>
    </row>
    <row r="28">
      <c r="A28" s="4" t="inlineStr">
        <is>
          <t>Weighted Average Exercise Price,oustanding</t>
        </is>
      </c>
      <c r="E28" s="7" t="n">
        <v>8.23</v>
      </c>
    </row>
    <row r="29">
      <c r="A29" s="4" t="inlineStr">
        <is>
          <t>Unrecognized compensation expense</t>
        </is>
      </c>
      <c r="E29" s="8" t="n">
        <v>17.3</v>
      </c>
    </row>
    <row r="30">
      <c r="A30" s="4" t="inlineStr">
        <is>
          <t>Nonvested Award, Cost Not yet Recognized, Period for Recognition</t>
        </is>
      </c>
      <c r="E30" s="4" t="inlineStr">
        <is>
          <t>2 years 3 months 18 days</t>
        </is>
      </c>
    </row>
    <row r="31">
      <c r="A31" s="4" t="inlineStr">
        <is>
          <t>Restricted Stock Units (RSUs) [Member] | 2021 Omnibus Incentive Plan [Member] | Founders and Certain Officers and Employees [Member]</t>
        </is>
      </c>
    </row>
    <row r="32">
      <c r="A32" s="3" t="inlineStr">
        <is>
          <t>Share-based Payment Arrangement, Expensed and Capitalized, Amount [Line Items]</t>
        </is>
      </c>
    </row>
    <row r="33">
      <c r="A33" s="4" t="inlineStr">
        <is>
          <t>Vesting Period</t>
        </is>
      </c>
      <c r="B33" s="4" t="inlineStr">
        <is>
          <t>4 years</t>
        </is>
      </c>
    </row>
    <row r="34">
      <c r="A34" s="4" t="inlineStr">
        <is>
          <t>Unrecognized compensation expense</t>
        </is>
      </c>
      <c r="E34" s="8" t="n">
        <v>55.6</v>
      </c>
    </row>
    <row r="35">
      <c r="A35" s="4" t="inlineStr">
        <is>
          <t>Nonvested Award, Cost Not yet Recognized, Period for Recognition</t>
        </is>
      </c>
      <c r="E35" s="4" t="inlineStr">
        <is>
          <t>2 years 2 months 12 days</t>
        </is>
      </c>
    </row>
    <row r="36">
      <c r="A36" s="4" t="inlineStr">
        <is>
          <t>Granted</t>
        </is>
      </c>
      <c r="B36" s="5" t="n">
        <v>2528621</v>
      </c>
    </row>
    <row r="37">
      <c r="A37" s="4" t="inlineStr">
        <is>
          <t>Weighted-average grant date fair value</t>
        </is>
      </c>
      <c r="B37" s="6" t="n">
        <v>23</v>
      </c>
    </row>
    <row r="38">
      <c r="A38" s="4" t="inlineStr">
        <is>
          <t>Performance Shares [Member] | 2021 Omnibus Incentive Plan [Member] | Founder [Member]</t>
        </is>
      </c>
    </row>
    <row r="39">
      <c r="A39" s="3" t="inlineStr">
        <is>
          <t>Share-based Payment Arrangement, Expensed and Capitalized, Amount [Line Items]</t>
        </is>
      </c>
    </row>
    <row r="40">
      <c r="A40" s="4" t="inlineStr">
        <is>
          <t>Unrecognized compensation expense</t>
        </is>
      </c>
      <c r="E40" s="8" t="n">
        <v>12.8</v>
      </c>
    </row>
    <row r="41">
      <c r="A41" s="4" t="inlineStr">
        <is>
          <t>Nonvested Award, Cost Not yet Recognized, Period for Recognition</t>
        </is>
      </c>
      <c r="E41" s="4" t="inlineStr">
        <is>
          <t>2 years 9 months 18 days</t>
        </is>
      </c>
    </row>
    <row r="42">
      <c r="A42" s="4" t="inlineStr">
        <is>
          <t>Granted</t>
        </is>
      </c>
      <c r="B42" s="5" t="n">
        <v>3307060</v>
      </c>
    </row>
    <row r="43">
      <c r="A43" s="4" t="inlineStr">
        <is>
          <t>Weighted-average grant date fair value</t>
        </is>
      </c>
      <c r="B43" s="7" t="n">
        <v>3.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105943</v>
      </c>
      <c r="C4" s="6" t="n">
        <v>8008</v>
      </c>
      <c r="D4" s="6" t="n">
        <v>-89436</v>
      </c>
      <c r="E4" s="6" t="n">
        <v>9523</v>
      </c>
    </row>
    <row r="5">
      <c r="A5" s="4" t="inlineStr">
        <is>
          <t>Retirement benefit reserves</t>
        </is>
      </c>
      <c r="B5" s="5" t="n">
        <v>-3</v>
      </c>
      <c r="C5" s="5" t="n">
        <v>3</v>
      </c>
      <c r="D5" s="5" t="n">
        <v>-8</v>
      </c>
      <c r="E5" s="5" t="n">
        <v>2</v>
      </c>
    </row>
    <row r="6">
      <c r="A6" s="4" t="inlineStr">
        <is>
          <t>Foreign currency translation adjustments</t>
        </is>
      </c>
      <c r="B6" s="5" t="n">
        <v>-489</v>
      </c>
      <c r="C6" s="5" t="n">
        <v>1230</v>
      </c>
      <c r="D6" s="5" t="n">
        <v>-1339</v>
      </c>
      <c r="E6" s="5" t="n">
        <v>1007</v>
      </c>
    </row>
    <row r="7">
      <c r="A7" s="4" t="inlineStr">
        <is>
          <t>Comprehensive (loss) income</t>
        </is>
      </c>
      <c r="B7" s="6" t="n">
        <v>-106435</v>
      </c>
      <c r="C7" s="6" t="n">
        <v>9241</v>
      </c>
      <c r="D7" s="6" t="n">
        <v>-90783</v>
      </c>
      <c r="E7" s="6" t="n">
        <v>105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s benefit provision</t>
        </is>
      </c>
      <c r="B4" s="6" t="n">
        <v>-7020</v>
      </c>
      <c r="C4" s="6" t="n">
        <v>1629</v>
      </c>
      <c r="D4" s="6" t="n">
        <v>-3461</v>
      </c>
      <c r="E4" s="6" t="n">
        <v>1968</v>
      </c>
    </row>
    <row r="5">
      <c r="A5" s="4" t="inlineStr">
        <is>
          <t>Effective income tax rate</t>
        </is>
      </c>
      <c r="B5" s="4" t="inlineStr">
        <is>
          <t>6.20%</t>
        </is>
      </c>
      <c r="C5" s="4" t="inlineStr">
        <is>
          <t>16.90%</t>
        </is>
      </c>
      <c r="D5" s="4" t="inlineStr">
        <is>
          <t>3.70%</t>
        </is>
      </c>
      <c r="E5" s="4" t="inlineStr">
        <is>
          <t>17.10%</t>
        </is>
      </c>
    </row>
    <row r="6">
      <c r="A6" s="4" t="inlineStr">
        <is>
          <t>Effective tax rates, federal statutory</t>
        </is>
      </c>
      <c r="D6" s="4" t="inlineStr">
        <is>
          <t>21.00%</t>
        </is>
      </c>
      <c r="E6" s="4"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54" customWidth="1" min="3" max="3"/>
    <col width="21" customWidth="1" min="4" max="4"/>
    <col width="21" customWidth="1" min="5" max="5"/>
    <col width="21" customWidth="1" min="6" max="6"/>
    <col width="37" customWidth="1" min="7" max="7"/>
    <col width="24" customWidth="1" min="8" max="8"/>
  </cols>
  <sheetData>
    <row r="1">
      <c r="A1" s="1" t="inlineStr">
        <is>
          <t>Shareholders' Equity - Additional information (Detail)</t>
        </is>
      </c>
      <c r="B1" s="2" t="inlineStr">
        <is>
          <t>Jun. 15, 2021USD ($)$ / sharesshares</t>
        </is>
      </c>
      <c r="C1" s="2" t="inlineStr">
        <is>
          <t>Jun. 10, 2021$ / sharesshares</t>
        </is>
      </c>
      <c r="D1" s="2" t="inlineStr">
        <is>
          <t>Apr. 16, 2021USD ($)</t>
        </is>
      </c>
      <c r="E1" s="2" t="inlineStr">
        <is>
          <t>Apr. 09, 2021USD ($)</t>
        </is>
      </c>
      <c r="F1" s="2" t="inlineStr">
        <is>
          <t>Sep. 30, 2021USD ($)</t>
        </is>
      </c>
      <c r="G1" s="2" t="inlineStr">
        <is>
          <t>Jun. 30, 2021USD ($)$ / sharesshares</t>
        </is>
      </c>
      <c r="H1" s="2" t="inlineStr">
        <is>
          <t>Dec. 31, 2020$ / shares</t>
        </is>
      </c>
    </row>
    <row r="2">
      <c r="A2" s="3" t="inlineStr">
        <is>
          <t>Class of Stock [Line Items]</t>
        </is>
      </c>
    </row>
    <row r="3">
      <c r="A3" s="4" t="inlineStr">
        <is>
          <t>Dividends, Common Stock, declared | $</t>
        </is>
      </c>
      <c r="E3" s="6" t="n">
        <v>50000000</v>
      </c>
    </row>
    <row r="4">
      <c r="A4" s="4" t="inlineStr">
        <is>
          <t>Dividends, Common Stock, paid | $</t>
        </is>
      </c>
      <c r="D4" s="6" t="n">
        <v>50000000</v>
      </c>
      <c r="G4" s="6" t="n">
        <v>50000000</v>
      </c>
    </row>
    <row r="5">
      <c r="A5" s="4" t="inlineStr">
        <is>
          <t>Preferred stock, shares authorized</t>
        </is>
      </c>
      <c r="C5" s="5" t="n">
        <v>250000000</v>
      </c>
    </row>
    <row r="6">
      <c r="A6" s="4" t="inlineStr">
        <is>
          <t>Preferred stock, par or stated value per share | $ / shares</t>
        </is>
      </c>
      <c r="C6" s="7" t="n">
        <v>0.01</v>
      </c>
    </row>
    <row r="7">
      <c r="A7" s="4" t="inlineStr">
        <is>
          <t>Amended And Restated Its Certificate Of Incorporation [Member]</t>
        </is>
      </c>
    </row>
    <row r="8">
      <c r="A8" s="3" t="inlineStr">
        <is>
          <t>Class of Stock [Line Items]</t>
        </is>
      </c>
    </row>
    <row r="9">
      <c r="A9" s="4" t="inlineStr">
        <is>
          <t>Forward stock split ratio</t>
        </is>
      </c>
      <c r="C9" s="5" t="n">
        <v>10</v>
      </c>
    </row>
    <row r="10">
      <c r="A10" s="4" t="inlineStr">
        <is>
          <t>Phantom Share Units (PSUs) [Member] | Forecast [Member]</t>
        </is>
      </c>
    </row>
    <row r="11">
      <c r="A11" s="3" t="inlineStr">
        <is>
          <t>Class of Stock [Line Items]</t>
        </is>
      </c>
    </row>
    <row r="12">
      <c r="A12" s="4" t="inlineStr">
        <is>
          <t>Payments for vested phantom shares | $</t>
        </is>
      </c>
      <c r="F12" s="6" t="n">
        <v>127500000</v>
      </c>
    </row>
    <row r="13">
      <c r="A13" s="4" t="inlineStr">
        <is>
          <t>Common Class A [Member]</t>
        </is>
      </c>
    </row>
    <row r="14">
      <c r="A14" s="3" t="inlineStr">
        <is>
          <t>Class of Stock [Line Items]</t>
        </is>
      </c>
    </row>
    <row r="15">
      <c r="A15" s="4" t="inlineStr">
        <is>
          <t>Common stock, shares authorized</t>
        </is>
      </c>
      <c r="C15" s="5" t="n">
        <v>2500000000</v>
      </c>
      <c r="G15" s="5" t="n">
        <v>2500000000</v>
      </c>
    </row>
    <row r="16">
      <c r="A16" s="4" t="inlineStr">
        <is>
          <t>Common stock, par or stated value per share | $ / shares</t>
        </is>
      </c>
      <c r="C16" s="7" t="n">
        <v>0.01</v>
      </c>
      <c r="G16" s="7" t="n">
        <v>0.01</v>
      </c>
      <c r="H16" s="7" t="n">
        <v>0.01</v>
      </c>
    </row>
    <row r="17">
      <c r="A17" s="4" t="inlineStr">
        <is>
          <t>Common stock, vote per share</t>
        </is>
      </c>
      <c r="C17" s="4" t="inlineStr">
        <is>
          <t>one</t>
        </is>
      </c>
    </row>
    <row r="18">
      <c r="A18" s="4" t="inlineStr">
        <is>
          <t>Issuance on Class A Common stock in the initial public offering primary offering, net of offering costs, shares</t>
        </is>
      </c>
      <c r="G18" s="5" t="n">
        <v>5553154</v>
      </c>
    </row>
    <row r="19">
      <c r="A19" s="4" t="inlineStr">
        <is>
          <t>Share price | $ / shares</t>
        </is>
      </c>
      <c r="B19" s="6" t="n">
        <v>23</v>
      </c>
    </row>
    <row r="20">
      <c r="A20" s="4" t="inlineStr">
        <is>
          <t>Proceeds from issuance, net of underwriters' fees | $</t>
        </is>
      </c>
      <c r="B20" s="6" t="n">
        <v>120700000</v>
      </c>
    </row>
    <row r="21">
      <c r="A21" s="4" t="inlineStr">
        <is>
          <t>Common Class A [Member] | Primary Offering [Member]</t>
        </is>
      </c>
    </row>
    <row r="22">
      <c r="A22" s="3" t="inlineStr">
        <is>
          <t>Class of Stock [Line Items]</t>
        </is>
      </c>
    </row>
    <row r="23">
      <c r="A23" s="4" t="inlineStr">
        <is>
          <t>Issuance on Class A Common stock in the initial public offering primary offering, net of offering costs, shares</t>
        </is>
      </c>
      <c r="B23" s="5" t="n">
        <v>5553154</v>
      </c>
    </row>
    <row r="24">
      <c r="A24" s="4" t="inlineStr">
        <is>
          <t>Common Class A [Member] | Secondary Offering [Member]</t>
        </is>
      </c>
    </row>
    <row r="25">
      <c r="A25" s="3" t="inlineStr">
        <is>
          <t>Class of Stock [Line Items]</t>
        </is>
      </c>
    </row>
    <row r="26">
      <c r="A26" s="4" t="inlineStr">
        <is>
          <t>Issuance on Class A Common stock in the initial public offering primary offering, net of offering costs, shares</t>
        </is>
      </c>
      <c r="B26" s="5" t="n">
        <v>9626846</v>
      </c>
    </row>
    <row r="27">
      <c r="A27" s="4" t="inlineStr">
        <is>
          <t>Common Class B [Member]</t>
        </is>
      </c>
    </row>
    <row r="28">
      <c r="A28" s="3" t="inlineStr">
        <is>
          <t>Class of Stock [Line Items]</t>
        </is>
      </c>
    </row>
    <row r="29">
      <c r="A29" s="4" t="inlineStr">
        <is>
          <t>Common stock, shares authorized</t>
        </is>
      </c>
      <c r="C29" s="5" t="n">
        <v>250000000</v>
      </c>
    </row>
    <row r="30">
      <c r="A30" s="4" t="inlineStr">
        <is>
          <t>Common stock, par or stated value per share | $ / shares</t>
        </is>
      </c>
      <c r="C30" s="7" t="n">
        <v>0.01</v>
      </c>
    </row>
    <row r="31">
      <c r="A31" s="4" t="inlineStr">
        <is>
          <t>Common stock conversion basis</t>
        </is>
      </c>
      <c r="C31" s="4" t="inlineStr">
        <is>
          <t>ten votes per share and is convertible into one share</t>
        </is>
      </c>
    </row>
    <row r="32">
      <c r="A32" s="4" t="inlineStr">
        <is>
          <t>Common Class B [Member] | Maximum [Member]</t>
        </is>
      </c>
    </row>
    <row r="33">
      <c r="A33" s="3" t="inlineStr">
        <is>
          <t>Class of Stock [Line Items]</t>
        </is>
      </c>
    </row>
    <row r="34">
      <c r="A34" s="4" t="inlineStr">
        <is>
          <t>Common stock, conversion of terms</t>
        </is>
      </c>
      <c r="C34"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Earnings Per Share Basic and Diluted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income Available to Common Shareholders</t>
        </is>
      </c>
      <c r="B4" s="6" t="n">
        <v>-105943</v>
      </c>
      <c r="C4" s="6" t="n">
        <v>8008</v>
      </c>
      <c r="D4" s="6" t="n">
        <v>-89436</v>
      </c>
      <c r="E4" s="6" t="n">
        <v>9523</v>
      </c>
    </row>
    <row r="5">
      <c r="A5" s="3" t="inlineStr">
        <is>
          <t>Denominator</t>
        </is>
      </c>
    </row>
    <row r="6">
      <c r="A6" s="4" t="inlineStr">
        <is>
          <t>Weighted-average common stock outstanding – basic and diluted</t>
        </is>
      </c>
      <c r="B6" s="5" t="n">
        <v>92957493</v>
      </c>
      <c r="C6" s="5" t="n">
        <v>91737020</v>
      </c>
      <c r="D6" s="5" t="n">
        <v>92347257</v>
      </c>
      <c r="E6" s="5" t="n">
        <v>91737020</v>
      </c>
    </row>
    <row r="7">
      <c r="A7" s="3" t="inlineStr">
        <is>
          <t>Net (loss) income per share:</t>
        </is>
      </c>
    </row>
    <row r="8">
      <c r="A8" s="4" t="inlineStr">
        <is>
          <t>Basic and diluted</t>
        </is>
      </c>
      <c r="B8" s="7" t="n">
        <v>-1.14</v>
      </c>
      <c r="C8" s="7" t="n">
        <v>0.09</v>
      </c>
      <c r="D8" s="7" t="n">
        <v>-0.97</v>
      </c>
      <c r="E8" s="7"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oss) Earnings Per Share - Additional Information (Detail)</t>
        </is>
      </c>
      <c r="B1" s="2" t="inlineStr">
        <is>
          <t>3 Months Ended</t>
        </is>
      </c>
      <c r="C1" s="2" t="inlineStr">
        <is>
          <t>6 Months Ended</t>
        </is>
      </c>
    </row>
    <row r="2">
      <c r="B2" s="2" t="inlineStr">
        <is>
          <t>Jun. 30, 2021shares</t>
        </is>
      </c>
      <c r="C2" s="2" t="inlineStr">
        <is>
          <t>Jun. 30, 2021shares</t>
        </is>
      </c>
    </row>
    <row r="3">
      <c r="A3" s="3" t="inlineStr">
        <is>
          <t>Earnings Per Share [Abstract]</t>
        </is>
      </c>
    </row>
    <row r="4">
      <c r="A4" s="4" t="inlineStr">
        <is>
          <t>Dilutive common stock equivalents</t>
        </is>
      </c>
      <c r="B4" s="5" t="n">
        <v>58513</v>
      </c>
      <c r="C4" s="5" t="n">
        <v>29256</v>
      </c>
    </row>
    <row r="5">
      <c r="A5" s="4" t="inlineStr">
        <is>
          <t>Potential common stock equivalents from computation of diluted EPS</t>
        </is>
      </c>
      <c r="B5" s="5" t="n">
        <v>4599736</v>
      </c>
      <c r="C5" s="5" t="n">
        <v>2299868</v>
      </c>
    </row>
    <row r="6">
      <c r="A6" s="4" t="inlineStr">
        <is>
          <t>Potential common stock equivalents outstanding with market conditions that excluded from diluted EPS</t>
        </is>
      </c>
      <c r="B6" s="5" t="n">
        <v>5352056</v>
      </c>
      <c r="C6" s="5" t="n">
        <v>53520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 Additional information (Detail) - USD ($) $ / shares in Units, $ in Millions</t>
        </is>
      </c>
      <c r="B1" s="2" t="inlineStr">
        <is>
          <t>3 Months Ended</t>
        </is>
      </c>
      <c r="C1" s="2" t="inlineStr">
        <is>
          <t>6 Months Ended</t>
        </is>
      </c>
    </row>
    <row r="2">
      <c r="B2" s="2" t="inlineStr">
        <is>
          <t>Jun. 30, 2021</t>
        </is>
      </c>
      <c r="C2" s="2" t="inlineStr">
        <is>
          <t>Jun. 30, 2021</t>
        </is>
      </c>
      <c r="D2" s="2" t="inlineStr">
        <is>
          <t>Jun. 30, 2020</t>
        </is>
      </c>
    </row>
    <row r="3">
      <c r="A3" s="4" t="inlineStr">
        <is>
          <t>Common Class A [Member]</t>
        </is>
      </c>
    </row>
    <row r="4">
      <c r="A4" s="3" t="inlineStr">
        <is>
          <t>Related Party Transaction [Line Items]</t>
        </is>
      </c>
    </row>
    <row r="5">
      <c r="A5" s="4" t="inlineStr">
        <is>
          <t>Stock Issued During Period, Shares, New Issues</t>
        </is>
      </c>
      <c r="B5" s="5" t="n">
        <v>5553154</v>
      </c>
    </row>
    <row r="6">
      <c r="A6" s="4" t="inlineStr">
        <is>
          <t>IPO [Member] | Common Class A [Member]</t>
        </is>
      </c>
    </row>
    <row r="7">
      <c r="A7" s="3" t="inlineStr">
        <is>
          <t>Related Party Transaction [Line Items]</t>
        </is>
      </c>
    </row>
    <row r="8">
      <c r="A8" s="4" t="inlineStr">
        <is>
          <t>Stock Issued During Period, Shares, New Issues</t>
        </is>
      </c>
      <c r="C8" s="5" t="n">
        <v>15180000</v>
      </c>
    </row>
    <row r="9">
      <c r="A9" s="4" t="inlineStr">
        <is>
          <t>Alight [Member]</t>
        </is>
      </c>
    </row>
    <row r="10">
      <c r="A10" s="3" t="inlineStr">
        <is>
          <t>Related Party Transaction [Line Items]</t>
        </is>
      </c>
    </row>
    <row r="11">
      <c r="A11" s="4" t="inlineStr">
        <is>
          <t>Related party transaction, amounts of transaction</t>
        </is>
      </c>
      <c r="B11" s="8" t="n">
        <v>0.1</v>
      </c>
      <c r="C11" s="8" t="n">
        <v>0.4</v>
      </c>
    </row>
    <row r="12">
      <c r="A12" s="4" t="inlineStr">
        <is>
          <t>Mphasis [Member]</t>
        </is>
      </c>
    </row>
    <row r="13">
      <c r="A13" s="3" t="inlineStr">
        <is>
          <t>Related Party Transaction [Line Items]</t>
        </is>
      </c>
    </row>
    <row r="14">
      <c r="A14" s="4" t="inlineStr">
        <is>
          <t>Related party transaction, amounts of transaction</t>
        </is>
      </c>
      <c r="D14" s="8" t="n">
        <v>0.2</v>
      </c>
    </row>
    <row r="15">
      <c r="A15" s="4" t="inlineStr">
        <is>
          <t>Blackstone Securities Partners L.P [Member]</t>
        </is>
      </c>
    </row>
    <row r="16">
      <c r="A16" s="3" t="inlineStr">
        <is>
          <t>Related Party Transaction [Line Items]</t>
        </is>
      </c>
    </row>
    <row r="17">
      <c r="A17" s="4" t="inlineStr">
        <is>
          <t>Underwriting discount paid per unit</t>
        </is>
      </c>
      <c r="C17" s="9" t="n">
        <v>1.265</v>
      </c>
    </row>
    <row r="18">
      <c r="A18" s="4" t="inlineStr">
        <is>
          <t>Stock Issued During Period, Shares, New Issues</t>
        </is>
      </c>
      <c r="C18" s="5" t="n">
        <v>1380000</v>
      </c>
    </row>
    <row r="19">
      <c r="A19" s="4" t="inlineStr">
        <is>
          <t>Vivint Group [Member]</t>
        </is>
      </c>
    </row>
    <row r="20">
      <c r="A20" s="3" t="inlineStr">
        <is>
          <t>Related Party Transaction [Line Items]</t>
        </is>
      </c>
    </row>
    <row r="21">
      <c r="A21" s="4" t="inlineStr">
        <is>
          <t>Expenses from transactions with related party</t>
        </is>
      </c>
      <c r="B21" s="10" t="n">
        <v>0.5</v>
      </c>
      <c r="C21" s="8" t="n">
        <v>0.8</v>
      </c>
    </row>
    <row r="22">
      <c r="A22" s="4" t="inlineStr">
        <is>
          <t>North American Bancard [Member]</t>
        </is>
      </c>
    </row>
    <row r="23">
      <c r="A23" s="3" t="inlineStr">
        <is>
          <t>Related Party Transaction [Line Items]</t>
        </is>
      </c>
    </row>
    <row r="24">
      <c r="A24" s="4" t="inlineStr">
        <is>
          <t>Expenses from transactions with related party</t>
        </is>
      </c>
      <c r="B24" s="10" t="n">
        <v>0.5</v>
      </c>
      <c r="C24" s="10" t="n">
        <v>0.6</v>
      </c>
    </row>
    <row r="25">
      <c r="A25" s="4" t="inlineStr">
        <is>
          <t>Custom Ink [Member]</t>
        </is>
      </c>
    </row>
    <row r="26">
      <c r="A26" s="3" t="inlineStr">
        <is>
          <t>Related Party Transaction [Line Items]</t>
        </is>
      </c>
    </row>
    <row r="27">
      <c r="A27" s="4" t="inlineStr">
        <is>
          <t>Related party transaction, amounts of transaction</t>
        </is>
      </c>
      <c r="C27" s="10" t="n">
        <v>0.2</v>
      </c>
    </row>
    <row r="28">
      <c r="A28" s="4" t="inlineStr">
        <is>
          <t>Expenses from transactions with related party</t>
        </is>
      </c>
      <c r="B28" s="8" t="n">
        <v>0.5</v>
      </c>
      <c r="C28" s="8" t="n">
        <v>0.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Millions</t>
        </is>
      </c>
      <c r="B1" s="2" t="inlineStr">
        <is>
          <t>Aug. 09, 2021</t>
        </is>
      </c>
      <c r="C1" s="2" t="inlineStr">
        <is>
          <t>Aug. 05, 2021</t>
        </is>
      </c>
      <c r="D1" s="2" t="inlineStr">
        <is>
          <t>Jul. 09, 2021</t>
        </is>
      </c>
    </row>
    <row r="2">
      <c r="A2" s="4" t="inlineStr">
        <is>
          <t>Subsequent Event [Member]</t>
        </is>
      </c>
    </row>
    <row r="3">
      <c r="A3" s="3" t="inlineStr">
        <is>
          <t>Subsequent Event [Line Items]</t>
        </is>
      </c>
    </row>
    <row r="4">
      <c r="A4" s="4" t="inlineStr">
        <is>
          <t>Share-based compensation arrangement by share-based payment award, options, grants in period, gross</t>
        </is>
      </c>
      <c r="B4" s="5" t="n">
        <v>1357838</v>
      </c>
    </row>
    <row r="5">
      <c r="A5" s="4" t="inlineStr">
        <is>
          <t>Subsequent Event [Member] | Officer [Member]</t>
        </is>
      </c>
    </row>
    <row r="6">
      <c r="A6" s="3" t="inlineStr">
        <is>
          <t>Subsequent Event [Line Items]</t>
        </is>
      </c>
    </row>
    <row r="7">
      <c r="A7" s="4" t="inlineStr">
        <is>
          <t>Share-based compensation arrangement by share-based payment award, options, grants in period, gross</t>
        </is>
      </c>
      <c r="C7" s="5" t="n">
        <v>895820</v>
      </c>
    </row>
    <row r="8">
      <c r="A8" s="4" t="inlineStr">
        <is>
          <t>TaskUs Holdings, Inc [Member]</t>
        </is>
      </c>
    </row>
    <row r="9">
      <c r="A9" s="3" t="inlineStr">
        <is>
          <t>Subsequent Event [Line Items]</t>
        </is>
      </c>
    </row>
    <row r="10">
      <c r="A10" s="4" t="inlineStr">
        <is>
          <t>Business combination, contingent consideration, liability</t>
        </is>
      </c>
      <c r="D10" s="8" t="n">
        <v>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6" customWidth="1" min="5" max="5"/>
    <col width="29" customWidth="1" min="6" max="6"/>
    <col width="48" customWidth="1" min="7" max="7"/>
  </cols>
  <sheetData>
    <row r="1">
      <c r="A1" s="1" t="inlineStr">
        <is>
          <t>Condensed Consolidated Statements of Shareholders' Equity - USD ($) $ in Thousands</t>
        </is>
      </c>
      <c r="B1" s="2" t="inlineStr">
        <is>
          <t>Total</t>
        </is>
      </c>
      <c r="C1" s="2" t="inlineStr">
        <is>
          <t>Class A Common stock [Member]</t>
        </is>
      </c>
      <c r="D1" s="2" t="inlineStr">
        <is>
          <t>Class B Common stock [Member]</t>
        </is>
      </c>
      <c r="E1" s="2" t="inlineStr">
        <is>
          <t>Additional Paid-in Capital [Member]</t>
        </is>
      </c>
      <c r="F1" s="2" t="inlineStr">
        <is>
          <t>Accumulated Deficit [Member]</t>
        </is>
      </c>
      <c r="G1" s="2" t="inlineStr">
        <is>
          <t>Accumulated other comprehensive income [Member]</t>
        </is>
      </c>
    </row>
    <row r="2">
      <c r="A2" s="4" t="inlineStr">
        <is>
          <t>Beginning Balance at Dec. 31, 2019</t>
        </is>
      </c>
      <c r="B2" s="6" t="n">
        <v>297500</v>
      </c>
      <c r="D2" s="6" t="n">
        <v>917</v>
      </c>
      <c r="E2" s="6" t="n">
        <v>398202</v>
      </c>
      <c r="F2" s="6" t="n">
        <v>-101931</v>
      </c>
      <c r="G2" s="6" t="n">
        <v>312</v>
      </c>
    </row>
    <row r="3">
      <c r="A3" s="4" t="inlineStr">
        <is>
          <t>Beginning Balance, shares at Dec. 31, 2019</t>
        </is>
      </c>
      <c r="D3" s="5" t="n">
        <v>91737020</v>
      </c>
    </row>
    <row r="4">
      <c r="A4" s="3" t="inlineStr">
        <is>
          <t>Statement Of Changes In Equity [Line Items]</t>
        </is>
      </c>
    </row>
    <row r="5">
      <c r="A5" s="4" t="inlineStr">
        <is>
          <t>Net income (loss)</t>
        </is>
      </c>
      <c r="B5" s="5" t="n">
        <v>1515</v>
      </c>
      <c r="F5" s="5" t="n">
        <v>1515</v>
      </c>
    </row>
    <row r="6">
      <c r="A6" s="4" t="inlineStr">
        <is>
          <t>Other comprehensive income (Loss)</t>
        </is>
      </c>
      <c r="B6" s="5" t="n">
        <v>-224</v>
      </c>
      <c r="G6" s="5" t="n">
        <v>-224</v>
      </c>
    </row>
    <row r="7">
      <c r="A7" s="4" t="inlineStr">
        <is>
          <t>Ending balance at Mar. 31, 2020</t>
        </is>
      </c>
      <c r="B7" s="5" t="n">
        <v>298791</v>
      </c>
      <c r="D7" s="6" t="n">
        <v>917</v>
      </c>
      <c r="E7" s="5" t="n">
        <v>398202</v>
      </c>
      <c r="F7" s="5" t="n">
        <v>-100416</v>
      </c>
      <c r="G7" s="5" t="n">
        <v>88</v>
      </c>
    </row>
    <row r="8">
      <c r="A8" s="4" t="inlineStr">
        <is>
          <t>Ending balance, shares at Mar. 31, 2020</t>
        </is>
      </c>
      <c r="D8" s="5" t="n">
        <v>91737020</v>
      </c>
    </row>
    <row r="9">
      <c r="A9" s="4" t="inlineStr">
        <is>
          <t>Beginning Balance at Dec. 31, 2019</t>
        </is>
      </c>
      <c r="B9" s="5" t="n">
        <v>297500</v>
      </c>
      <c r="D9" s="6" t="n">
        <v>917</v>
      </c>
      <c r="E9" s="5" t="n">
        <v>398202</v>
      </c>
      <c r="F9" s="5" t="n">
        <v>-101931</v>
      </c>
      <c r="G9" s="5" t="n">
        <v>312</v>
      </c>
    </row>
    <row r="10">
      <c r="A10" s="4" t="inlineStr">
        <is>
          <t>Beginning Balance, shares at Dec. 31, 2019</t>
        </is>
      </c>
      <c r="D10" s="5" t="n">
        <v>91737020</v>
      </c>
    </row>
    <row r="11">
      <c r="A11" s="3" t="inlineStr">
        <is>
          <t>Statement Of Changes In Equity [Line Items]</t>
        </is>
      </c>
    </row>
    <row r="12">
      <c r="A12" s="4" t="inlineStr">
        <is>
          <t>Net income (loss)</t>
        </is>
      </c>
      <c r="B12" s="5" t="n">
        <v>9523</v>
      </c>
    </row>
    <row r="13">
      <c r="A13" s="4" t="inlineStr">
        <is>
          <t>Ending balance at Jun. 30, 2020</t>
        </is>
      </c>
      <c r="B13" s="5" t="n">
        <v>308032</v>
      </c>
      <c r="D13" s="6" t="n">
        <v>917</v>
      </c>
      <c r="E13" s="5" t="n">
        <v>398202</v>
      </c>
      <c r="F13" s="5" t="n">
        <v>-92408</v>
      </c>
      <c r="G13" s="5" t="n">
        <v>1321</v>
      </c>
    </row>
    <row r="14">
      <c r="A14" s="4" t="inlineStr">
        <is>
          <t>Ending balance, shares at Jun. 30, 2020</t>
        </is>
      </c>
      <c r="D14" s="5" t="n">
        <v>91737020</v>
      </c>
    </row>
    <row r="15">
      <c r="A15" s="4" t="inlineStr">
        <is>
          <t>Beginning Balance at Mar. 31, 2020</t>
        </is>
      </c>
      <c r="B15" s="5" t="n">
        <v>298791</v>
      </c>
      <c r="D15" s="6" t="n">
        <v>917</v>
      </c>
      <c r="E15" s="5" t="n">
        <v>398202</v>
      </c>
      <c r="F15" s="5" t="n">
        <v>-100416</v>
      </c>
      <c r="G15" s="5" t="n">
        <v>88</v>
      </c>
    </row>
    <row r="16">
      <c r="A16" s="4" t="inlineStr">
        <is>
          <t>Beginning Balance, shares at Mar. 31, 2020</t>
        </is>
      </c>
      <c r="D16" s="5" t="n">
        <v>91737020</v>
      </c>
    </row>
    <row r="17">
      <c r="A17" s="3" t="inlineStr">
        <is>
          <t>Statement Of Changes In Equity [Line Items]</t>
        </is>
      </c>
    </row>
    <row r="18">
      <c r="A18" s="4" t="inlineStr">
        <is>
          <t>Net income (loss)</t>
        </is>
      </c>
      <c r="B18" s="5" t="n">
        <v>8008</v>
      </c>
      <c r="F18" s="5" t="n">
        <v>8008</v>
      </c>
    </row>
    <row r="19">
      <c r="A19" s="4" t="inlineStr">
        <is>
          <t>Other comprehensive income (Loss)</t>
        </is>
      </c>
      <c r="B19" s="5" t="n">
        <v>1233</v>
      </c>
      <c r="G19" s="5" t="n">
        <v>1233</v>
      </c>
    </row>
    <row r="20">
      <c r="A20" s="4" t="inlineStr">
        <is>
          <t>Ending balance at Jun. 30, 2020</t>
        </is>
      </c>
      <c r="B20" s="5" t="n">
        <v>308032</v>
      </c>
      <c r="D20" s="6" t="n">
        <v>917</v>
      </c>
      <c r="E20" s="5" t="n">
        <v>398202</v>
      </c>
      <c r="F20" s="5" t="n">
        <v>-92408</v>
      </c>
      <c r="G20" s="5" t="n">
        <v>1321</v>
      </c>
    </row>
    <row r="21">
      <c r="A21" s="4" t="inlineStr">
        <is>
          <t>Ending balance, shares at Jun. 30, 2020</t>
        </is>
      </c>
      <c r="D21" s="5" t="n">
        <v>91737020</v>
      </c>
    </row>
    <row r="22">
      <c r="A22" s="4" t="inlineStr">
        <is>
          <t>Beginning Balance at Dec. 31, 2020</t>
        </is>
      </c>
      <c r="B22" s="5" t="n">
        <v>335137</v>
      </c>
      <c r="D22" s="6" t="n">
        <v>917</v>
      </c>
      <c r="E22" s="5" t="n">
        <v>398202</v>
      </c>
      <c r="F22" s="5" t="n">
        <v>-67398</v>
      </c>
      <c r="G22" s="5" t="n">
        <v>3416</v>
      </c>
    </row>
    <row r="23">
      <c r="A23" s="4" t="inlineStr">
        <is>
          <t>Beginning Balance, shares at Dec. 31, 2020</t>
        </is>
      </c>
      <c r="D23" s="5" t="n">
        <v>91737020</v>
      </c>
    </row>
    <row r="24">
      <c r="A24" s="3" t="inlineStr">
        <is>
          <t>Statement Of Changes In Equity [Line Items]</t>
        </is>
      </c>
    </row>
    <row r="25">
      <c r="A25" s="4" t="inlineStr">
        <is>
          <t>Net income (loss)</t>
        </is>
      </c>
      <c r="B25" s="5" t="n">
        <v>16507</v>
      </c>
      <c r="F25" s="5" t="n">
        <v>16507</v>
      </c>
    </row>
    <row r="26">
      <c r="A26" s="4" t="inlineStr">
        <is>
          <t>Other comprehensive income (Loss)</t>
        </is>
      </c>
      <c r="B26" s="5" t="n">
        <v>-855</v>
      </c>
      <c r="G26" s="5" t="n">
        <v>-855</v>
      </c>
    </row>
    <row r="27">
      <c r="A27" s="4" t="inlineStr">
        <is>
          <t>Ending balance at Mar. 31, 2021</t>
        </is>
      </c>
      <c r="B27" s="5" t="n">
        <v>350789</v>
      </c>
      <c r="D27" s="6" t="n">
        <v>917</v>
      </c>
      <c r="E27" s="5" t="n">
        <v>398202</v>
      </c>
      <c r="F27" s="5" t="n">
        <v>-50891</v>
      </c>
      <c r="G27" s="5" t="n">
        <v>2561</v>
      </c>
    </row>
    <row r="28">
      <c r="A28" s="4" t="inlineStr">
        <is>
          <t>Ending balance, shares at Mar. 31, 2021</t>
        </is>
      </c>
      <c r="D28" s="5" t="n">
        <v>91737020</v>
      </c>
    </row>
    <row r="29">
      <c r="A29" s="4" t="inlineStr">
        <is>
          <t>Beginning Balance at Dec. 31, 2020</t>
        </is>
      </c>
      <c r="B29" s="5" t="n">
        <v>335137</v>
      </c>
      <c r="D29" s="6" t="n">
        <v>917</v>
      </c>
      <c r="E29" s="5" t="n">
        <v>398202</v>
      </c>
      <c r="F29" s="5" t="n">
        <v>-67398</v>
      </c>
      <c r="G29" s="5" t="n">
        <v>3416</v>
      </c>
    </row>
    <row r="30">
      <c r="A30" s="4" t="inlineStr">
        <is>
          <t>Beginning Balance, shares at Dec. 31, 2020</t>
        </is>
      </c>
      <c r="D30" s="5" t="n">
        <v>91737020</v>
      </c>
    </row>
    <row r="31">
      <c r="A31" s="3" t="inlineStr">
        <is>
          <t>Statement Of Changes In Equity [Line Items]</t>
        </is>
      </c>
    </row>
    <row r="32">
      <c r="A32" s="4" t="inlineStr">
        <is>
          <t>Net income (loss)</t>
        </is>
      </c>
      <c r="B32" s="5" t="n">
        <v>-89436</v>
      </c>
    </row>
    <row r="33">
      <c r="A33" s="4" t="inlineStr">
        <is>
          <t>Ending balance at Jun. 30, 2021</t>
        </is>
      </c>
      <c r="B33" s="5" t="n">
        <v>316025</v>
      </c>
      <c r="C33" s="6" t="n">
        <v>152</v>
      </c>
      <c r="D33" s="6" t="n">
        <v>821</v>
      </c>
      <c r="E33" s="5" t="n">
        <v>519817</v>
      </c>
      <c r="F33" s="5" t="n">
        <v>-206834</v>
      </c>
      <c r="G33" s="5" t="n">
        <v>2069</v>
      </c>
    </row>
    <row r="34">
      <c r="A34" s="4" t="inlineStr">
        <is>
          <t>Ending balance, shares at Jun. 30, 2021</t>
        </is>
      </c>
      <c r="C34" s="5" t="n">
        <v>15180000</v>
      </c>
      <c r="D34" s="5" t="n">
        <v>82110174</v>
      </c>
    </row>
    <row r="35">
      <c r="A35" s="4" t="inlineStr">
        <is>
          <t>Beginning Balance at Mar. 31, 2021</t>
        </is>
      </c>
      <c r="B35" s="5" t="n">
        <v>350789</v>
      </c>
      <c r="D35" s="6" t="n">
        <v>917</v>
      </c>
      <c r="E35" s="5" t="n">
        <v>398202</v>
      </c>
      <c r="F35" s="5" t="n">
        <v>-50891</v>
      </c>
      <c r="G35" s="5" t="n">
        <v>2561</v>
      </c>
    </row>
    <row r="36">
      <c r="A36" s="4" t="inlineStr">
        <is>
          <t>Beginning Balance, shares at Mar. 31, 2021</t>
        </is>
      </c>
      <c r="D36" s="5" t="n">
        <v>91737020</v>
      </c>
    </row>
    <row r="37">
      <c r="A37" s="3" t="inlineStr">
        <is>
          <t>Statement Of Changes In Equity [Line Items]</t>
        </is>
      </c>
    </row>
    <row r="38">
      <c r="A38" s="4" t="inlineStr">
        <is>
          <t>Issuance on Class A Common stock in the initial public offering primary offering, net of underwriters' fees and offering costs</t>
        </is>
      </c>
      <c r="B38" s="5" t="n">
        <v>115900</v>
      </c>
      <c r="C38" s="6" t="n">
        <v>56</v>
      </c>
      <c r="E38" s="5" t="n">
        <v>115844</v>
      </c>
    </row>
    <row r="39">
      <c r="A39" s="4" t="inlineStr">
        <is>
          <t>Issuance on Class A Common stock in the initial public offering primary offering, net of underwriters' fees and offering costs, shares</t>
        </is>
      </c>
      <c r="C39" s="5" t="n">
        <v>5553154</v>
      </c>
    </row>
    <row r="40">
      <c r="A40" s="4" t="inlineStr">
        <is>
          <t>Conversion of Class B Common stock</t>
        </is>
      </c>
      <c r="C40" s="6" t="n">
        <v>96</v>
      </c>
      <c r="D40" s="6" t="n">
        <v>-96</v>
      </c>
    </row>
    <row r="41">
      <c r="A41" s="4" t="inlineStr">
        <is>
          <t>Conversion of Class B Common stock, shares</t>
        </is>
      </c>
      <c r="C41" s="5" t="n">
        <v>9626846</v>
      </c>
      <c r="D41" s="5" t="n">
        <v>-9626846</v>
      </c>
    </row>
    <row r="42">
      <c r="A42" s="4" t="inlineStr">
        <is>
          <t>Stock-based compensation expense</t>
        </is>
      </c>
      <c r="B42" s="5" t="n">
        <v>5771</v>
      </c>
      <c r="E42" s="5" t="n">
        <v>5771</v>
      </c>
    </row>
    <row r="43">
      <c r="A43" s="4" t="inlineStr">
        <is>
          <t>Distribution of dividends ($0.55 per share)</t>
        </is>
      </c>
      <c r="B43" s="5" t="n">
        <v>-50000</v>
      </c>
      <c r="F43" s="5" t="n">
        <v>-50000</v>
      </c>
    </row>
    <row r="44">
      <c r="A44" s="4" t="inlineStr">
        <is>
          <t>Net income (loss)</t>
        </is>
      </c>
      <c r="B44" s="5" t="n">
        <v>-105943</v>
      </c>
      <c r="F44" s="5" t="n">
        <v>-105943</v>
      </c>
    </row>
    <row r="45">
      <c r="A45" s="4" t="inlineStr">
        <is>
          <t>Other comprehensive income (Loss)</t>
        </is>
      </c>
      <c r="B45" s="5" t="n">
        <v>-492</v>
      </c>
      <c r="G45" s="5" t="n">
        <v>-492</v>
      </c>
    </row>
    <row r="46">
      <c r="A46" s="4" t="inlineStr">
        <is>
          <t>Ending balance at Jun. 30, 2021</t>
        </is>
      </c>
      <c r="B46" s="6" t="n">
        <v>316025</v>
      </c>
      <c r="C46" s="6" t="n">
        <v>152</v>
      </c>
      <c r="D46" s="6" t="n">
        <v>821</v>
      </c>
      <c r="E46" s="6" t="n">
        <v>519817</v>
      </c>
      <c r="F46" s="6" t="n">
        <v>-206834</v>
      </c>
      <c r="G46" s="6" t="n">
        <v>2069</v>
      </c>
    </row>
    <row r="47">
      <c r="A47" s="4" t="inlineStr">
        <is>
          <t>Ending balance, shares at Jun. 30, 2021</t>
        </is>
      </c>
      <c r="C47" s="5" t="n">
        <v>15180000</v>
      </c>
      <c r="D47" s="5" t="n">
        <v>821101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4" customWidth="1" min="2" max="2"/>
  </cols>
  <sheetData>
    <row r="1">
      <c r="A1" s="1" t="inlineStr">
        <is>
          <t>Condensed Consolidated Statements of Shareholders' Equity - (Parenthetical)</t>
        </is>
      </c>
      <c r="B1" s="2" t="inlineStr">
        <is>
          <t>3 Months Ended</t>
        </is>
      </c>
    </row>
    <row r="2">
      <c r="B2" s="2" t="inlineStr">
        <is>
          <t>Jun. 30, 2021$ / shares</t>
        </is>
      </c>
    </row>
    <row r="3">
      <c r="A3" s="3" t="inlineStr">
        <is>
          <t>Statement of Stockholders' Equity [Abstract]</t>
        </is>
      </c>
    </row>
    <row r="4">
      <c r="A4" s="4" t="inlineStr">
        <is>
          <t>Dividends, Per Share</t>
        </is>
      </c>
      <c r="B4" s="7" t="n">
        <v>0.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89436</v>
      </c>
      <c r="C4" s="6" t="n">
        <v>9523</v>
      </c>
    </row>
    <row r="5">
      <c r="A5" s="3" t="inlineStr">
        <is>
          <t>Adjustments to Reconcile Net Income (Loss) to Cash Provided by (Used in) Operating Activities [Abstract]</t>
        </is>
      </c>
    </row>
    <row r="6">
      <c r="A6" s="4" t="inlineStr">
        <is>
          <t>Depreciation</t>
        </is>
      </c>
      <c r="B6" s="5" t="n">
        <v>12932</v>
      </c>
      <c r="C6" s="5" t="n">
        <v>10510</v>
      </c>
    </row>
    <row r="7">
      <c r="A7" s="4" t="inlineStr">
        <is>
          <t>Amortization of Intangibles</t>
        </is>
      </c>
      <c r="B7" s="5" t="n">
        <v>9424</v>
      </c>
      <c r="C7" s="5" t="n">
        <v>9424</v>
      </c>
    </row>
    <row r="8">
      <c r="A8" s="4" t="inlineStr">
        <is>
          <t>Amortization of debt financing fees</t>
        </is>
      </c>
      <c r="B8" s="5" t="n">
        <v>247</v>
      </c>
      <c r="C8" s="5" t="n">
        <v>228</v>
      </c>
    </row>
    <row r="9">
      <c r="A9" s="4" t="inlineStr">
        <is>
          <t>Loss (gain) on disposal of assets</t>
        </is>
      </c>
      <c r="B9" s="5" t="n">
        <v>28</v>
      </c>
      <c r="C9" s="5" t="n">
        <v>-5</v>
      </c>
    </row>
    <row r="10">
      <c r="A10" s="4" t="inlineStr">
        <is>
          <t>Provision for losses on accounts receivable</t>
        </is>
      </c>
      <c r="B10" s="5" t="n">
        <v>465</v>
      </c>
      <c r="C10" s="5" t="n">
        <v>1297</v>
      </c>
    </row>
    <row r="11">
      <c r="A11" s="4" t="inlineStr">
        <is>
          <t>Unrealized foreign exchange losses for forward contracts</t>
        </is>
      </c>
      <c r="B11" s="5" t="n">
        <v>1730</v>
      </c>
      <c r="C11" s="5" t="n">
        <v>178</v>
      </c>
    </row>
    <row r="12">
      <c r="A12" s="4" t="inlineStr">
        <is>
          <t>Deferred taxes</t>
        </is>
      </c>
      <c r="B12" s="5" t="n">
        <v>-10462</v>
      </c>
      <c r="C12" s="5" t="n">
        <v>-2157</v>
      </c>
    </row>
    <row r="13">
      <c r="A13" s="4" t="inlineStr">
        <is>
          <t>Stock-based compensation expense</t>
        </is>
      </c>
      <c r="B13" s="5" t="n">
        <v>5771</v>
      </c>
    </row>
    <row r="14">
      <c r="A14" s="3" t="inlineStr">
        <is>
          <t>Changes in operating assets and liabilities:</t>
        </is>
      </c>
    </row>
    <row r="15">
      <c r="A15" s="4" t="inlineStr">
        <is>
          <t>Accounts receivables</t>
        </is>
      </c>
      <c r="B15" s="5" t="n">
        <v>-41195</v>
      </c>
      <c r="C15" s="5" t="n">
        <v>-22007</v>
      </c>
    </row>
    <row r="16">
      <c r="A16" s="4" t="inlineStr">
        <is>
          <t>Other receivables, prepaid expenses, and other current assets</t>
        </is>
      </c>
      <c r="B16" s="5" t="n">
        <v>-4398</v>
      </c>
      <c r="C16" s="5" t="n">
        <v>-430</v>
      </c>
    </row>
    <row r="17">
      <c r="A17" s="4" t="inlineStr">
        <is>
          <t>Other noncurrent assets</t>
        </is>
      </c>
      <c r="B17" s="5" t="n">
        <v>-415</v>
      </c>
      <c r="C17" s="5" t="n">
        <v>-343</v>
      </c>
    </row>
    <row r="18">
      <c r="A18" s="4" t="inlineStr">
        <is>
          <t>Accounts payable and accrued liabilities</t>
        </is>
      </c>
      <c r="B18" s="5" t="n">
        <v>5537</v>
      </c>
      <c r="C18" s="5" t="n">
        <v>7976</v>
      </c>
    </row>
    <row r="19">
      <c r="A19" s="4" t="inlineStr">
        <is>
          <t>Accrued payroll and employee-related liabilities</t>
        </is>
      </c>
      <c r="B19" s="5" t="n">
        <v>150543</v>
      </c>
      <c r="C19" s="5" t="n">
        <v>4003</v>
      </c>
    </row>
    <row r="20">
      <c r="A20" s="4" t="inlineStr">
        <is>
          <t>Income tax payable</t>
        </is>
      </c>
      <c r="B20" s="5" t="n">
        <v>3304</v>
      </c>
      <c r="C20" s="5" t="n">
        <v>2896</v>
      </c>
    </row>
    <row r="21">
      <c r="A21" s="4" t="inlineStr">
        <is>
          <t>Deferred revenue</t>
        </is>
      </c>
      <c r="B21" s="5" t="n">
        <v>1100</v>
      </c>
      <c r="C21" s="5" t="n">
        <v>970</v>
      </c>
    </row>
    <row r="22">
      <c r="A22" s="4" t="inlineStr">
        <is>
          <t>Deferred rent</t>
        </is>
      </c>
      <c r="B22" s="5" t="n">
        <v>502</v>
      </c>
      <c r="C22" s="5" t="n">
        <v>540</v>
      </c>
    </row>
    <row r="23">
      <c r="A23" s="4" t="inlineStr">
        <is>
          <t>Net cash provided by operating activities</t>
        </is>
      </c>
      <c r="B23" s="5" t="n">
        <v>45677</v>
      </c>
      <c r="C23" s="5" t="n">
        <v>22603</v>
      </c>
    </row>
    <row r="24">
      <c r="A24" s="3" t="inlineStr">
        <is>
          <t>Cash flows from investing activities:</t>
        </is>
      </c>
    </row>
    <row r="25">
      <c r="A25" s="4" t="inlineStr">
        <is>
          <t>Purchase of property and equipment</t>
        </is>
      </c>
      <c r="B25" s="5" t="n">
        <v>-23453</v>
      </c>
      <c r="C25" s="5" t="n">
        <v>-18815</v>
      </c>
    </row>
    <row r="26">
      <c r="A26" s="4" t="inlineStr">
        <is>
          <t>Net cash used in investing activities</t>
        </is>
      </c>
      <c r="B26" s="5" t="n">
        <v>-23453</v>
      </c>
      <c r="C26" s="5" t="n">
        <v>-18815</v>
      </c>
    </row>
    <row r="27">
      <c r="A27" s="3" t="inlineStr">
        <is>
          <t>Cash flows from financing activities:</t>
        </is>
      </c>
    </row>
    <row r="28">
      <c r="A28" s="4" t="inlineStr">
        <is>
          <t>Proceeds from borrowing, Revolving credit facility</t>
        </is>
      </c>
      <c r="C28" s="5" t="n">
        <v>39878</v>
      </c>
    </row>
    <row r="29">
      <c r="A29" s="4" t="inlineStr">
        <is>
          <t>Payments on long-term debt</t>
        </is>
      </c>
      <c r="B29" s="5" t="n">
        <v>-2625</v>
      </c>
      <c r="C29" s="5" t="n">
        <v>-525</v>
      </c>
    </row>
    <row r="30">
      <c r="A30" s="4" t="inlineStr">
        <is>
          <t>Payments for debt financing fees</t>
        </is>
      </c>
      <c r="B30" s="5" t="n">
        <v>-340</v>
      </c>
    </row>
    <row r="31">
      <c r="A31" s="4" t="inlineStr">
        <is>
          <t>Issuance of common stock, net of underwriters' fees</t>
        </is>
      </c>
      <c r="B31" s="5" t="n">
        <v>120698</v>
      </c>
    </row>
    <row r="32">
      <c r="A32" s="4" t="inlineStr">
        <is>
          <t>Distribution of dividends</t>
        </is>
      </c>
      <c r="B32" s="5" t="n">
        <v>-50000</v>
      </c>
    </row>
    <row r="33">
      <c r="A33" s="4" t="inlineStr">
        <is>
          <t>Net cash provided by financing activities</t>
        </is>
      </c>
      <c r="B33" s="5" t="n">
        <v>67733</v>
      </c>
      <c r="C33" s="5" t="n">
        <v>39353</v>
      </c>
    </row>
    <row r="34">
      <c r="A34" s="4" t="inlineStr">
        <is>
          <t>Increase in cash and cash equivalents</t>
        </is>
      </c>
      <c r="B34" s="5" t="n">
        <v>89957</v>
      </c>
      <c r="C34" s="5" t="n">
        <v>43141</v>
      </c>
    </row>
    <row r="35">
      <c r="A35" s="4" t="inlineStr">
        <is>
          <t>Effect of exchange rate changes on cash</t>
        </is>
      </c>
      <c r="B35" s="5" t="n">
        <v>-1758</v>
      </c>
      <c r="C35" s="5" t="n">
        <v>1429</v>
      </c>
    </row>
    <row r="36">
      <c r="A36" s="4" t="inlineStr">
        <is>
          <t>Cash and cash equivalents at beginning of period</t>
        </is>
      </c>
      <c r="B36" s="5" t="n">
        <v>107728</v>
      </c>
      <c r="C36" s="5" t="n">
        <v>37541</v>
      </c>
    </row>
    <row r="37">
      <c r="A37" s="4" t="inlineStr">
        <is>
          <t>Cash and cash equivalents at end of period</t>
        </is>
      </c>
      <c r="B37" s="6" t="n">
        <v>195927</v>
      </c>
      <c r="C37" s="6" t="n">
        <v>821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Organization</t>
        </is>
      </c>
      <c r="B4" s="4" t="inlineStr">
        <is>
          <t>(1) Description of Business and Organization TaskUs, Inc. (formerly known as TU TopCo, Inc.) (“TaskUs” and, together with its subsidiaries, the “Company,” “we,” “us” or “our”) was formed by investment funds affiliated with The Blackstone Group Inc. (formerly known as The Blackstone Group L.P.) (“Blackstone”) as a vehicle for the acquisition of TaskUs Holdings, Inc. (formerly known as TaskUs, Inc.) (“TaskUs Holdings”) on October 1, 2018 (the “Blackstone Acquisition”). Prior to the Blackstone Acquisition, TaskUs had no operations and TaskUs Holdings operated as a standalone entity. In connection with the Company’s June 2021 initial public offering (“IPO”), on June 10, 2021, the Company amended and restated its certificate of incorporation to effect ten -for-one We are a digital outsourcer focused on serving high-growth technology companies to represent, protect and grow their brands. Our global, omni-channel delivery model is focused on Digital Customer Experience, Content Security and artificial intelligence (“AI”) The Company’s major service offerings are described in more detail below:
• Digital Customer Experience (non-voice)
• Content Security
• AI Op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37:07Z</dcterms:created>
  <dcterms:modified xmlns:dcterms="http://purl.org/dc/terms/" xmlns:xsi="http://www.w3.org/2001/XMLSchema-instance" xsi:type="dcterms:W3CDTF">2021-08-11T20:37:07Z</dcterms:modified>
</cp:coreProperties>
</file>